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apital Structure" sheetId="16" state="visible" r:id="rId16"/>
    <sheet xmlns:r="http://schemas.openxmlformats.org/officeDocument/2006/relationships" name="Stock Options and Stock-Based C"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Recapitalization (Table" sheetId="24" state="visible" r:id="rId24"/>
    <sheet xmlns:r="http://schemas.openxmlformats.org/officeDocument/2006/relationships" name="Inventories (Tables)" sheetId="25" state="visible" r:id="rId25"/>
    <sheet xmlns:r="http://schemas.openxmlformats.org/officeDocument/2006/relationships" name="Prepaid and Other Current Ass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Capital Structure (Tables)" sheetId="31" state="visible" r:id="rId31"/>
    <sheet xmlns:r="http://schemas.openxmlformats.org/officeDocument/2006/relationships" name="Stock Options and Stock-Based_2" sheetId="32" state="visible" r:id="rId32"/>
    <sheet xmlns:r="http://schemas.openxmlformats.org/officeDocument/2006/relationships" name="Net Loss per Share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rse Recapitalization (Detai" sheetId="37" state="visible" r:id="rId37"/>
    <sheet xmlns:r="http://schemas.openxmlformats.org/officeDocument/2006/relationships" name="Reverse Recapitalization - Net " sheetId="38" state="visible" r:id="rId38"/>
    <sheet xmlns:r="http://schemas.openxmlformats.org/officeDocument/2006/relationships" name="Reverse Recapitalization - Comm" sheetId="39" state="visible" r:id="rId39"/>
    <sheet xmlns:r="http://schemas.openxmlformats.org/officeDocument/2006/relationships" name="Inventories (Details)" sheetId="40" state="visible" r:id="rId40"/>
    <sheet xmlns:r="http://schemas.openxmlformats.org/officeDocument/2006/relationships" name="Prepaid and Other Current Ass_3"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Notes Payable (Details)" sheetId="44" state="visible" r:id="rId44"/>
    <sheet xmlns:r="http://schemas.openxmlformats.org/officeDocument/2006/relationships" name="Notes Payable - Additional Info" sheetId="45" state="visible" r:id="rId45"/>
    <sheet xmlns:r="http://schemas.openxmlformats.org/officeDocument/2006/relationships" name="Notes Payable - Debt maturities" sheetId="46" state="visible" r:id="rId46"/>
    <sheet xmlns:r="http://schemas.openxmlformats.org/officeDocument/2006/relationships" name="Leases (Details)" sheetId="47" state="visible" r:id="rId47"/>
    <sheet xmlns:r="http://schemas.openxmlformats.org/officeDocument/2006/relationships" name="Leases - Maturities (Details)" sheetId="48" state="visible" r:id="rId48"/>
    <sheet xmlns:r="http://schemas.openxmlformats.org/officeDocument/2006/relationships" name="Capital Structure - Warrants (D" sheetId="49" state="visible" r:id="rId49"/>
    <sheet xmlns:r="http://schemas.openxmlformats.org/officeDocument/2006/relationships" name="Capital Structure - Redeemable " sheetId="50" state="visible" r:id="rId50"/>
    <sheet xmlns:r="http://schemas.openxmlformats.org/officeDocument/2006/relationships" name="Capital Structure - Warrants Li" sheetId="51" state="visible" r:id="rId51"/>
    <sheet xmlns:r="http://schemas.openxmlformats.org/officeDocument/2006/relationships" name="Capital Structure - Schedule of" sheetId="52" state="visible" r:id="rId52"/>
    <sheet xmlns:r="http://schemas.openxmlformats.org/officeDocument/2006/relationships" name="Stock Options and Stock-Based_3" sheetId="53" state="visible" r:id="rId53"/>
    <sheet xmlns:r="http://schemas.openxmlformats.org/officeDocument/2006/relationships" name="Stock Options and Stock-Based_4" sheetId="54" state="visible" r:id="rId54"/>
    <sheet xmlns:r="http://schemas.openxmlformats.org/officeDocument/2006/relationships" name="Income Taxes (Details)" sheetId="55" state="visible" r:id="rId55"/>
    <sheet xmlns:r="http://schemas.openxmlformats.org/officeDocument/2006/relationships" name="Net Loss per Share (Details)"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File Number</t>
        </is>
      </c>
      <c r="B7" s="3" t="inlineStr">
        <is>
          <t>001-39283</t>
        </is>
      </c>
    </row>
    <row r="8">
      <c r="A8" s="3" t="inlineStr">
        <is>
          <t>Entity Registrant Name</t>
        </is>
      </c>
      <c r="B8" s="3" t="inlineStr">
        <is>
          <t>Lightning eMotors, Inc.</t>
        </is>
      </c>
    </row>
    <row r="9">
      <c r="A9" s="3" t="inlineStr">
        <is>
          <t>Entity Incorporation, State or Country Code</t>
        </is>
      </c>
      <c r="B9" s="3" t="inlineStr">
        <is>
          <t>DE</t>
        </is>
      </c>
    </row>
    <row r="10">
      <c r="A10" s="3" t="inlineStr">
        <is>
          <t>Entity Tax Identification Number</t>
        </is>
      </c>
      <c r="B10" s="3" t="inlineStr">
        <is>
          <t>84-4605714</t>
        </is>
      </c>
    </row>
    <row r="11">
      <c r="A11" s="3" t="inlineStr">
        <is>
          <t>Entity Address, Address Line One</t>
        </is>
      </c>
      <c r="B11" s="3" t="inlineStr">
        <is>
          <t>815 14th Street SW</t>
        </is>
      </c>
    </row>
    <row r="12">
      <c r="A12" s="3" t="inlineStr">
        <is>
          <t>Entity Address, Address Line Two</t>
        </is>
      </c>
      <c r="B12" s="3" t="inlineStr">
        <is>
          <t>Suite A100</t>
        </is>
      </c>
    </row>
    <row r="13">
      <c r="A13" s="3" t="inlineStr">
        <is>
          <t>Entity Address, City or Town</t>
        </is>
      </c>
      <c r="B13" s="3" t="inlineStr">
        <is>
          <t>Loveland</t>
        </is>
      </c>
    </row>
    <row r="14">
      <c r="A14" s="3" t="inlineStr">
        <is>
          <t>Entity Address State Or Province</t>
        </is>
      </c>
      <c r="B14" s="3" t="inlineStr">
        <is>
          <t>CO</t>
        </is>
      </c>
    </row>
    <row r="15">
      <c r="A15" s="3" t="inlineStr">
        <is>
          <t>Entity Address, Postal Zip Code</t>
        </is>
      </c>
      <c r="B15" s="3" t="inlineStr">
        <is>
          <t>80537</t>
        </is>
      </c>
    </row>
    <row r="16">
      <c r="A16" s="3" t="inlineStr">
        <is>
          <t>City Area Code</t>
        </is>
      </c>
      <c r="B16" s="3" t="inlineStr">
        <is>
          <t>800</t>
        </is>
      </c>
    </row>
    <row r="17">
      <c r="A17" s="3" t="inlineStr">
        <is>
          <t>Local Phone Number</t>
        </is>
      </c>
      <c r="B17" s="3" t="inlineStr">
        <is>
          <t>233-0740</t>
        </is>
      </c>
    </row>
    <row r="18">
      <c r="A18" s="3" t="inlineStr">
        <is>
          <t>Title of 12(b) Security</t>
        </is>
      </c>
      <c r="B18" s="3" t="inlineStr">
        <is>
          <t>Common Stock, par value $0.0001 per share</t>
        </is>
      </c>
    </row>
    <row r="19">
      <c r="A19" s="3" t="inlineStr">
        <is>
          <t>Trading Symbol</t>
        </is>
      </c>
      <c r="B19" s="3" t="inlineStr">
        <is>
          <t>ZEV</t>
        </is>
      </c>
    </row>
    <row r="20">
      <c r="A20" s="3" t="inlineStr">
        <is>
          <t>Security Exchange Name</t>
        </is>
      </c>
      <c r="B20" s="3" t="inlineStr">
        <is>
          <t>NY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ommon Stock, Shares Outstanding</t>
        </is>
      </c>
      <c r="C28" s="4" t="n">
        <v>73398486</v>
      </c>
    </row>
    <row r="29">
      <c r="A29" s="3" t="inlineStr">
        <is>
          <t>Entity Central Index Key</t>
        </is>
      </c>
      <c r="B29" s="3" t="inlineStr">
        <is>
          <t>0001802749</t>
        </is>
      </c>
    </row>
    <row r="30">
      <c r="A30" s="3" t="inlineStr">
        <is>
          <t>Current Fiscal Year End Date</t>
        </is>
      </c>
      <c r="B30" s="3" t="inlineStr">
        <is>
          <t>--12-31</t>
        </is>
      </c>
    </row>
    <row r="31">
      <c r="A31" s="3" t="inlineStr">
        <is>
          <t>Document Fiscal Year Focus</t>
        </is>
      </c>
      <c r="B31" s="3" t="inlineStr">
        <is>
          <t>2021</t>
        </is>
      </c>
    </row>
    <row r="32">
      <c r="A32" s="3" t="inlineStr">
        <is>
          <t>Document Fiscal Period Focus</t>
        </is>
      </c>
      <c r="B32" s="3" t="inlineStr">
        <is>
          <t>Q2</t>
        </is>
      </c>
    </row>
    <row r="33">
      <c r="A33" s="3" t="inlineStr">
        <is>
          <t>Amendment Flag</t>
        </is>
      </c>
      <c r="B33" s="3" t="inlineStr">
        <is>
          <t>false</t>
        </is>
      </c>
    </row>
    <row r="34">
      <c r="A34" s="3" t="inlineStr">
        <is>
          <t>Redeemable Warrants [Member]</t>
        </is>
      </c>
    </row>
    <row r="35">
      <c r="A35" s="3" t="inlineStr">
        <is>
          <t>Title of 12(b) Security</t>
        </is>
      </c>
      <c r="B35" s="3" t="inlineStr">
        <is>
          <t>Redeemable Warrants, each full warrant exercisable for one share of Common stock at an exercise price of $11.50 per share</t>
        </is>
      </c>
    </row>
    <row r="36">
      <c r="A36" s="3" t="inlineStr">
        <is>
          <t>Trading Symbol</t>
        </is>
      </c>
      <c r="B36" s="3" t="inlineStr">
        <is>
          <t>ZEV.WS</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5" t="inlineStr">
        <is>
          <t>Inventories</t>
        </is>
      </c>
    </row>
    <row r="4">
      <c r="A4" s="3" t="inlineStr">
        <is>
          <t>Inventories</t>
        </is>
      </c>
      <c r="B4" s="3" t="inlineStr">
        <is>
          <t>Note 4 – Inventories At June 30, 2021 and December 31, 2020, inventories consist of the following: ​ ​ ​ ​ ​ ​ ​ ​ ​ ​ June 30, 2021 December 31, 2020 Raw materials ​ $ 6,256 ​ $ 4,456 ​ Work in progress ​ 2,236 ​ 1,143 ​ Finished goods ​ 633 ​ 144 ​ Total inventories ​ $ 9,125 ​ $ 5,743 ​ ​ During the three and six months ended June 30, 2021, the Company reduced the cost of certain inventory to net realizable value and recorded a $98 cost reduction, which is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1</t>
        </is>
      </c>
    </row>
    <row r="3">
      <c r="A3" s="5" t="inlineStr">
        <is>
          <t>Prepaid and Other Current Assets</t>
        </is>
      </c>
    </row>
    <row r="4">
      <c r="A4" s="3" t="inlineStr">
        <is>
          <t>Prepaid and Other Current Assets</t>
        </is>
      </c>
      <c r="B4" s="3" t="inlineStr">
        <is>
          <t>Note 5 – Prepaid and Other Current Assets At June 30, 2021 and December 31, 2020, prepaid and other assets consist of the following: ​ ​ ​ ​ ​ ​ ​ ​ ​ ​ June 30, 2021 December 31, 2020 Prepaid insurance ​ $ 3,097 ​ $ 47 ​ Vendor deposits ​ ​ 3,153 ​ ​ 1,794 ​ Prepaid SPAC transaction costs ​ — ​ 1,913 ​ Software subscriptions ​ 258 ​ — ​ Other current assets ​ 651 ​ 245 ​ Total prepaid expenses and other current assets ​ $ 7,159 ​ $ 3,9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5" t="inlineStr">
        <is>
          <t>Property and Equipment</t>
        </is>
      </c>
    </row>
    <row r="4">
      <c r="A4" s="3" t="inlineStr">
        <is>
          <t>Property and Equipment</t>
        </is>
      </c>
      <c r="B4" s="3" t="inlineStr">
        <is>
          <t>Note 6 - Property and Equipment Cost, accumulated depreciation, and the related estimated useful lives of property and equipment as of June 30, 2021 and December 31, 2020 are as follows: ​ ​ ​ ​ ​ ​ ​ ​ ​ ​ ​ June 30, 2021 December 31, 2020 Useful Lives Machinery and equipment ​ $ 1,336 ​ $ 939 7 years Vehicles ​ 1,466 ​ 825 5 years Leasehold improvements ​ 899 ​ 650 5 years Computer equipment ​ 169 ​ 167 3 years Software ​ 798 ​ 116 3 years Furniture and fixtures ​ 141 ​ 126 7 years Capital projects in progress ​ 429 ​ 1,081 Total cost ​ 5,238 ​ 3,904 Accumulated depreciation and amortization ​ (1,528) ​ (1,289) Total property and equipment ​ $ 3,710 ​ $ 2,615 ​ Depreciation and amortization expense for the six months ended June 30, 2021 and 2020 totaled $350 and $169, respectively, of which $87 and $50, respectively are included in “cost of revenues” and $263 and $119, respectively are included in “selling, general and administrative” expenses. Depreciation and amortization expense for the three months ended June 30, 2021 and 2020 totaled $223 and $92, respectively, of which $49 and $27, respectively are included in “cost of revenues” and $174 and $65, respectively are inclu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5" t="inlineStr">
        <is>
          <t>Accrued Expenses and Other Current Liabilities</t>
        </is>
      </c>
    </row>
    <row r="4">
      <c r="A4" s="3" t="inlineStr">
        <is>
          <t>Accrued Expenses and Other Current Liabilities</t>
        </is>
      </c>
      <c r="B4" s="3" t="inlineStr">
        <is>
          <t>Note 7 - Accrued Expenses and Other Current Liabilities At June 30, 2021 and December 31, 2020, accrued expenses and other current liabilities consist of the following: ​ ​ ​ ​ ​ ​ ​ ​ ​ June 30, 2021 December 31, 2020 Accrued SPAC transaction costs ​ $ — ​ $ 1,521 Other accrued expense ​ ​ 233 ​ ​ 194 Accrued professional services ​ 759 ​ — Accrued interest ​ ​ 1,089 ​ ​ 246 Accrued payroll and benefits ​ ​ 1,068 ​ ​ 207 Warranty liability ​ 728 ​ 455 Customer deposits ​ 760 ​ 267 Total accrued expenses and other current liabilities ​ $ 4,637 ​ $ 2,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5" t="inlineStr">
        <is>
          <t>Notes Payable</t>
        </is>
      </c>
    </row>
    <row r="4">
      <c r="A4" s="3" t="inlineStr">
        <is>
          <t>Notes Payable</t>
        </is>
      </c>
      <c r="B4" s="3" t="inlineStr">
        <is>
          <t>Note 8 – Notes Payable Notes payable as of June 30, 2021 and December 31, 2020 consist of the following: ​ ​ ​ ​ ​ ​ ​ ​ ​ June 30, 2021 December 31, 2020 Convertible Note $ 100,000 $ — Related party notes ​ ​ ​ ​ ​ ​ Term note and revolving working capital facility ​ ​ 3,000 ​ ​ 6,000 2020 short-term convertible notes payable ​ — ​ 3,225 Third party notes ​ ​ 2020 short-term convertible notes payable ​ — ​ 6,454 Unsecured facility agreement ​ — ​ 1,500 ​ ​ 103,000 ​ 17,179 Unamortized debt discount ​ (35,414) ​ (1,351) Total debt less unamortized debt discount ​ 67,586 ​ 15,828 Less current portion - related party ​ — ​ 6,225 Less current portion - third party ​ — ​ 7,954 Long-term portion ​ $ 67,586 ​ $ 1,649 Long-term portion - related party ​ $ 2,952 ​ $ 1,649 Long-term portion - convertible note ​ $ 64,634 ​ $ — Long-term portion - related party ​ $ 67,586 ​ $ 1,649 ​ Convertible Note In conjunction with the Business Combination, the Company entered into the Convertible Note. The Convertible Note has a maturity date of May 15, 2024 and has semi-annual interest payments due May 15 and November 15 of each year starting on November 15, 2021. The Convertible Note has a conversion feature at a conversion price of $11.50 and warrants to purchase up to 8,695,652 shares of common stock for a per share price of $11.50. ​ The interest make-whole amount means, with respect to the conversion of the Convertible Note, in an amount denominated in U.S. dollars, the sum of all regularly scheduled interest payments, if any, due on such Convertible Note on each interest payment date occurring after the conversion date for such conversion and on or before the maturity date; provided, however, that (A) for these purposes, the amount of interest due on the interest payment date immediately after such conversion date will be deemed to be the following amount: (x) if such conversion date is prior to January 15, 2023, an amount equal to twelve months of interest and (y) if such conversion date is on or after January 15, 2023, any accrued and unpaid interest, if any, at such conversion date, plus any remaining amounts that would be owed to, but excluding, the maturity date in respect of such Convertible Note, including all regularly scheduled interest payments; and (B) if such conversion date occurs after the Company has sent a mandatory conversion notice, then the interest make-whole Amount for such conversion shall be the sum of all regularly scheduled interest payments, if any, due on such Convertible Note on each interest payment date occurring after the conversion date for such conversion to, but excluding, the maturity date. ​ The fair value of the convertible feature related to the Convertible Note on May 6, 2021 in the amount of $17,063 was recorded as a debt discount and an addition to “additional paid-in capital” on the consolidated balance sheets. The change in fair value for the three and six months ended June 30, 2021 in the amount of $4,267 was recorded as a liability on the consolidated balance sheets and a “loss from change in fair value of derivative” on the consolidated statements of operations. The fair value of the Convertible Note warrants on May 6, 2021 in the amount of $14,522 was recorded as a debt discount and an addition to “additional paid-in capital” on the consolidated balance sheets. In addition, there was $5,000 of additional cash debt discount. Related party term note and working capital facility In October 2019, the Company entered into a term note and working capital facility (the “Facility”), with a company represented on the board. Under the Facility, the Company may borrow up to $24,000. Borrowings under the Facility, which were $3,000 as of June 30, 2021, are secured by substantially all the Company’s assets, are subject to borrowing base limitations, and require the Company to meet certain covenants. Interest is payable quarterly on borrowings at a fixed annual rate of 15%. In connection with entering into this Facility, the Company issued warrants in 2020 and 2019, exercisable into 60,241 and 301,205, respectively, shares of Series C preferred stock at the conversion price of $1.66 per share. At the time of issuance, the Company estimated the fair value of the warrants at $6 and $66, respectively, and has recorded a debt discount, which was being recognized over the life of the Facility borrowings, and a warrant liability, which is adjusted to fair value each reporting period, with the changes in fair value reported as a component of “other income, net.” During the six months ended June 30, 2021, the Company borrowed an additional $4,000 for a total borrowings of $10,000. As a result of the Business Combination, the Facility was paid down to $3,000 as of June 30, 2021 and the warrants were converted to common stock based on the Exchange Ratio. Third-party secured promissory note In February 2021 the Company borrowed $3,000 by entering into a promissory note with a third-party lender. The note was secured by substantially all the Company’s assets and bore an annual interest rate of 20%, of which 10% was to be paid in cash and 10% was to be paid-in-kind by adding such interest to the principal balance. Interest which was to be paid quarterly beginning on April 30, 2021 until the earliest of the following events to occur: the maturity date of February 19, 2022; or 14 days after the closing of the Business Combination as described in Note 1, at which time all outstanding principal and interest was due. As a result of the Business Combination, the Facility was paid down from $3,000 as of March 31, 2021 to zero as of June 30, 2021. Related party 2020 convertible notes payable In February 2020, the Company borrowed $3,000 in the aggregate under two convertible note payable agreements from companies represented on the board. Theses convertible notes bore interest at 8% and were subject to certain covenants. In May 2020, these notes were subject to a mandatory redemption in connection with a qualified equity offering of $3,000, resulting in a conversion into 2,118,819 Series C preferred shares at a weighted average conversion price of $1.42 per share. The mandatory redemption was treated as a debt extinguishment for accounting purposes. To record the extinguishment, the fair value of consideration received and debt relieved was compared to the fair value of consideration paid and equity instruments issued. The fair value of consideration received was greater than the consideration paid. The excess fair value of $1,844 was recorded as a contribution to “additional paid-in capital”. In connection with the redemption, the Company issued short and long-term warrants, exercisable into 3,614,457 and 831,326, respectively, shares of Series C preferred shares at the conversion price of $1.66 per share. The Company estimated the fair value of the warrants at $336. The change in fair value is reported within “loss (gain) from change in fair value of warrant liabilities.” As a result of the Business Combination, the warrants were converted to common stock based on the Exchange Ratio. Related and Third-party 2020 short-term convertible notes payable In August and September 2020, the Company borrowed $9,679 in the aggregate under convertible note purchase agreements from third parties ($6,454) and related parties ($3,225). The related parties include officers, a director, and individuals whose companies are represented on the board. These convertible notes bore interest at 8%. Interest is payable monthly, with principal and unpaid interest due June 30, 2021. The notes are convertible into 5,830,723 Series C redeemable convertible preferred shares at the conversion price of $1.66 per share. These notes are subordinate to the related party term note and working capital facility and third-party unsecured facility agreement. The 2020 short-term notes are convertible into shares of Series C redeemable convertible stock upon the 1) a change in control (“CIC”) having a value in excess of $200,000; 2) a debt or equity financing with aggregated gross proceeds in excess of $10,000; or 3) at maturity. Should the notes be converted at maturity, the debt holders will receive a beneficial conversion feature allowing the conversion at 75% of the lowest issue price. The Company recorded the beneficial conversion feature at its intrinsic value of $3,071 million. This was recorded as a debt discount and an addition to “additional paid-in capital”. During the three and six month ended June 30, 2021, amortization of the debt discount in the amount of $315 and $1,351, respectively, was recorded to “interest expense”, including the remaining discount balance on the date of the Business Combination. As a result of the Business Combination, these convertible notes were converted to Series C redeemable convertible stock which converted into common stock based on the Exchange Ratio with the balance of $9,679 recorded to “additional paid-in capital”. In addition, the accrued interest through the date of the Business Combination close was forgiven. Third party unsecured facility agreement In March 2015, the Company borrowed $1,500 under an unsecured facility agreement. As a result of the Business Combination, the amount outstanding was paid in full. Debt maturities The total balance of all debt matures as follows: ​ ​ ​ ​ ​ Period ending December 31, Amount 2021 (remainder of the year) ​ $ — 2022 ​ ​ — 2023 ​ — 2024 ​ 103,000 2025 ​ — ​ ​ $ 10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5" t="inlineStr">
        <is>
          <t>Leases</t>
        </is>
      </c>
    </row>
    <row r="4">
      <c r="A4" s="3" t="inlineStr">
        <is>
          <t>Leases</t>
        </is>
      </c>
      <c r="B4" s="3" t="inlineStr">
        <is>
          <t>Note 9 – Leases Operating lease The Company adopted authoritative guidance related to leases effective January 1, 2020 using the modified retrospective method. The comparative information presented in the financial statements was not restated and is reported under the accounting standards in effect for the six months presented. The Company leases its manufacturing center, distribution center, and office space (collectively “Operating Facility”) under noncancelable operating leases that expire in February 2027 and contain provisions for future rent increases. The leases related to the Operating Facility require the Company to pay taxes, insurance, utilities, and maintenance costs. Finance leases The Company has leased vehicles under finance leases that expire at various dates, with the longest lease ending in the quarter ended June 30, 2021. None of the Company’s leases include a renewal option. The Company’s finance leases do not include variable payments and as a result the Company does not have variable lease payments. For financial reporting purposes, minimum lease payments related to the assets have been recorded as inventory raw materials, principally electric battery systems, and have been expensed through “cost of revenues sold” and, as a result, have included the purchase option payments due at the end of the lease terms in the finance lease obligation. The Company utilized a portfolio approach to discount its lease obligations. The Company assesses the expected lease term at lease inception and discounts the lease using a fully secured annual incremental borrowing rate of 12%, adjusted for time value corresponding with the expected lease term. During the six months ended June 30, 2021, the Company paid off the remainder of the liability related to the vehicle finance leases. Leases with an original term of twelve months or less are not reported in the consolidated balance sheet with the expense for these short-term leases recognized on a straight-line basis over the lease term. Right-of-use assets and lease liabilities as of June 30, 2021 consist of the following: ​ ​ ​ ​ ​ ​ ​ ​ ​ ​ June 30, 2021 ​ Operating Finance Assets: ​ ​ Right-of-use assets ​ $ 8,999 ​ $ — Liabilities ​ ​ Operating lease obligation - current portion ​ $ 2,100 ​ $ — Operating lease obligation - long-term portion ​ 8,441 ​ — Finance lease obligation - current portion ​ — ​ — Total operating and finance lease obligations ​ $ 10,541 ​ $ — ​ Operating Facility expense for the three and six months ended June 30, 2021 totaled $696 and $1,285, respectively, of which $156 and $289 are included in “cost of revenues”, respectively, $505 and $926 are included in “selling, general and administrative”, and $35 and $70 are included in “research and development” respectively. Facility operating lease expense for the three and six months ended June 30, 2020 totaled $271 and $542, respectively, of which $43 and $87 are included in “cost of revenues”, respectively, $217 and $433 included in “selling, general and administrative”, respectively, and $11 and $22 are included in “research and development”, respectively. The maturities of the Company’s lease liabilities are as follows: ​ ​ ​ ​ ​ ​ ​ ​ ​ ​ June 30, 2021 ​ Operating Finance 2021 (remainder of year) ​ $ 1,133 ​ $ — 2022 ​ ​ 2,588 ​ ​ — 2023 ​ 2,802 ​ — 2024 ​ 2,887 ​ — 2025 ​ 2,973 ​ — 2026 and thereafter ​ 3,564 ​ — Total future minimum lease payments ​ 15,947 ​ — Less: imputed interest ​ (5,406) ​ — Total maturities ​ $ 10,54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5" t="inlineStr">
        <is>
          <t>Capital Structure</t>
        </is>
      </c>
    </row>
    <row r="4">
      <c r="A4" s="3" t="inlineStr">
        <is>
          <t>Capital Structure</t>
        </is>
      </c>
      <c r="B4" s="3" t="inlineStr">
        <is>
          <t>Note 10 – Capital Structure For the purpose of this Note 10, the “Shares Authorized” and “Warrants” relate to the capital structure of the Company as a result of the Business Combination while the “Redeemable Convertible Preferred Stock – Lightning Systems”, “Warrant Liabilities – Lightning Systems” and “Warrants issued to vendors” relate to the redeemable convertible preferred stock and warrants issued by Lightning Systems that were converted to common stock of the Company as of the date of the Business Combination. Warrants As of June 30, 2021, there are 24,365,730 warrants outstanding, of which 14,999,970 are public warrants, 8,695,652 are Convertible Note warrants and 670,108 are private placement Warrants. Each whole warrant entitles the registered holder to purchase one share of Common Stock at a price of $11.50 per share, subject to adjustment as discussed below. Only whole warrants are exercisable. The warrants will expire at 5:00 p.m., New York City time, on the fifth anniversary of the completion of the Company’s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issuance of the shares of Common Stock issuable upon exercise of the public warrants is not effective within 90 days from the closing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Company filed a Registration Statement on Form S-1 (File No. 333-257237) with the SEC on June 21, 2021, which was declared effective by the SEC on July 6, 2021. The private placement warrants are identical to the public warrants except that such private placement warrants will be exercisable for cash (even if a registration statement covering the issuance of the warrant shares issuable upon exercise of such warrants is not effective) or on a cashless basis, at the holder’s option, and will not be redeemable by the Company, in each case so long as they are still held by the sponsor or its affiliates. Once the warrants become exercisable, the Company may redeem the outstanding warrants (excluding the private placement warrants): ● in whole and not in part; ● at a price of $0.01 per warrant; ● upon a minimum of 30 days ’ prior written notice of redemption, which the Company refers to as the 30-day redemption period; and ● if, and only if, the last reported sale price of the Company’s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fair value of the private placement warrants on May 6, 2021 in the amount of $1,253 was recorded as a “warrant liability” and an addition to “additional paid-in capital” on the consolidated balance sheets. The change in fair value for the three and six months ended 2021 in the amount of $255 was recorded as additional “warrant liability” on the consolidated balance sheets and a “loss from change in fair value of warrant liabilities” on the consolidated statements of operations. The fair value of the Convertible Note warrants on May 6, 2021 in the amount of $14,522 was recorded as a debt discount and an addition to “additional paid-in capital” on the consolidated balance sheets. Redeemable Convertible Preferred Stock – Lightning Systems Series A, B and C redeemable convertible preferred shares were eligible for a cumulative annual simple return of 8% (the “preferred return”) on amounts paid to purchase their preferred shares upon a liquidation, winding up or dissolution of Lightning Systems, or if declared by the Board of Directors. No preferred dividends had been declared. Lightning Systems’s preferred shares were not redeemable at the option of the holders. However, the holders of preferred shares could request that Lightning Systems redeem all outstanding preferred shares in accordance with their liquidation preferences in the event of a deemed liquidation event in which Lightning Systems did not effect a dissolution of Lightning Systems under Delaware General Corporation Law within 90 days after such deemed liquidation event. Deemed liquidation events are defined to include (i) a merger or consolidation in which Lightning Systems is a constituent party, (ii) sale, lease, exclusive license or other disposition or the sale or disposition of substantially all of Lightning Systems’s assets, or (iii) a “change in control” transaction in which then-current stockholders’ controlled less than 50% of the voting power of the entity resulting from the transaction. Accordingly, these shares were considered contingently redeemable and were classified as temporary equity. In the event of any voluntary or involuntary liquidation, dissolution or winding up of Lightning Systems, any remaining assets of Lightning Systems were to be distributed as follows: (i) first, to holders of Series C preferred shares, an amount equivalent to 1.25 times the original purchase price per share plus the accrued but unpaid preferred return per share; (ii) second, to holders of Series B preferred shares, an amount equivalent to 1.25 times the original purchase price per share plus the preferred accrued but unpaid return per share; (iii) third, to holders of Series A preferred shares, an amount equivalent to 1.00 times the original purchase price per share plus the accrued but unpaid preferred return per share; and (iv) any remaining assets after satisfying the required distributions to preferred stockholders are distributed pro rata among preferred and common stockholders on an if-converted basis. Series A, Series B and Series C preferred shares were to be convertible into common shares at any time at the option of the holder, and are automatically converted into common shares upon the affirmative election of more than 70% of the Series B and Series C preferred stockholders, or upon the closing of a sale of common shares in an initial public offering (“IPO”) with gross proceeds to Lightning Systems of $50,000 or more accompanied by a listing of such common shares on the Nasdaq’s National Market, the New York Stock Exchange, or another exchange approved by the Board. See Note 8 – Notes Payable for description of the convertible debt conversion transactions and warrant liabilities under this Note 10 – Capital Structure regarding warrants issued in connection with the preferred share purchases. In connection with the 2019 Series C preferred stock issued for cash, Lightning Systems issued warrants, exercisable into 702,811 shares of Series C preferred shares at the conversion price of $1.66 per share. Lightning Systems estimated the fair value of the warrants at $155 and recorded a warrant liability, which is reported at fair value at each reporting period, with the change in fair value reported as “loss (gain) from change in fair value of warrant liabilities.” In connection with the 2020 Series C preferred stock issued in connection with the redemption of related party 2020 convertible notes payable of $3,000 and cash of $3,000 Lightning Systems issued warrants, exercisable into 4,445,783 shares of Series C preferred shares at the weighted average conversion price of $1.42 per share. Lightning Systems estimated the fair value of the warrants at $336 and recorded a warrant liability, which is reported at fair value at each reporting period, with the change in fair value reported as “loss (gain) from change in fair value of warrant liabilities.” As a result of the Business Combination, the preferred series A, series B and series C shares were converted to common stock based on the Exchange Ratio. As a result, the balances of $18,036, $4,101 and $35,203, respectively were charged to addition paid-in capital. Warrant Liabilities – Lightning Systems Lightning Systems issued warrants that enabled the holder to exercise in exchange for common shares or Series C preferred shares. The warrant agreements were reissued on December 31, 2019 upon Lightning Systems’ conversion from an LLC partnership to a C corporation. All terms remained identical. See Note 8 - Notes Payable and under section redeemable convertible preferred stock of this Note 10 for descriptions of the underlying transactions. Series C warrants were exercisable by the holder at any time at the stated exercise price, which price is subject to adjustment to provide anti-dilution protection to the holder. Upon the closing of an Initial Public Offering (“IPO”), or a merger, sale or other transaction involving substantially all of the assets of Lightning Systems (a “Deemed Liquidation”) the holder may require Lightning Systems to purchase any unexercised warrants at net value equal to the difference between the exercise price of the warrant and the proceeds the holder would have otherwise received as a result of the Deemed Liquidation or IPO. Lightning Systems had no obligation to file for registration of the shares issuable upon exercise of the warrant under the Securities Act. No fractional shares would be issued upon exercise. If upon exercise, the holder would be entitled to a fractional share, the number of shares issued upon exercise would be rounded to the nearest whole share and the difference settled in cash. As described above in the redeemable convertible preferred stock section of this Note 10, during the three months ended March 31, 2021 one of the preferred warrant holders exercised their warrants to purchase 903,614 shares of Series C preferred stock at an exercise price of $1.66 for cash proceeds of $1,500. At the time of the exercise, the fair value of the warrants was deemed to be $5.87-$5.90 per warrant. In connection with the exercise, the warrant liability was reduced by $5,310 with the offset recorded to Series C redeemable convertible preferred stock in addition to the cash proceeds received. During the three and six months ended June 30, 2021 one of the preferred warrant holders exercised their warrants to purchase 963,855 shares of Series C preferred stock at an exercise price of $1.66 for cash proceeds of $1,600. At the time of the exercise, the fair value of the warrants was deemed to be $5.87-$5.90 per warrant. In connection with the exercise, the warrant liability was reduced by $5,658 with the offset recorded to Series C redeemable convertible preferred stock in addition to the cash proceeds received. Warrants issued to vendors – Lightning Systems In February 2021, the Board of Directors of Lightning Systems authorized the grant of 125,000 warrants to purchase common stock of Lightning Systems to three vendors who provided various sales and marketing related services prior to March 31, 2021. The warrants were immediately exercisable at an exercise price of $6.18 per share and had a contractual life of five years but required conversion upon the completion of the Business Combination. The fair value of the warrants was deemed to be $3.46 on the date of grant using the Black-Scholes option pricing model with the following inputs: value of common share $6.18; exercise price of $6.18 per share; 5 year term; risk-free interest rate of 0.62%; and volatility of 68%. As the warrants were issued for services already provided, the value of the warrants of $433 was expensed to “selling, general and administrative” expense, and offset to “additional paid-in capital” as the warrants were deemed to be equity instruments under ASC 480, Distinguishing Liabilities from Equity. As a result of the Business Combination, the outstanding warrants issued to these vendors were converted to common stock. The following table presents information for the Common and Series C preferred warrants, that have been converted to common stock as a result of the Business Combination, and outstanding Gig private warrants that were assumed in the Business Combination for the six months ended June 30, 2021: ​ ​ ​ ​ ​ ​ ​ ​ ​ ​ ​ ​ ​ ​ ​ ​ ​ ​ ​ ​ ​ ​ ​ ​ Weighted ​ ​ ​ ​ ​ ​ ​ Weighted ​ Average ​ ​ Number of ​ Warrant Fair ​ Average Exercise ​ Remaining ​ ​ Warrants ​ Value ​ Price ​ Life Warrants to purchase common stock ​ ​ ​ ​ ​ ​ ​ ​ ​ Outstanding at December 31, 2020¹ 610,202 ​ $ 2,270 ​ $ 0.27 3.3 Exercise of common warrants¹ (69,232) ​ (489) ​ $ 0.27 — Change in fair value — ​ 3,102 ​ ​ — — Issued in connection with the Business Combination as common stock - charged to APIC (540,970) ​ (4,883) ​ — — Outstanding at June 30, 2021 — ​ $ — ​ $ — — Warrants to purchase Series C preferred stock ​ ​ ​ ​ ​ ​ ​ ​ ​ Outstanding at December 31, 2020¹ 5,938,193 ​ $ 18,885 ​ $ 1.76 2.7 Exercise of warrants to purchase redeemable convertible preferred stock¹ (1,756,526) ​ (10,968) ​ $ 1.76 — Change in fair value — ​ 24,779 ​ — — Issued in connection with the Business Combination as common stock - charged to APIC (4,181,667) ​ (32,696) ​ — — Outstanding — June 30, 2021 — ​ $ — ​ ​ — — Private warrants assumed through Business Combination ​ ​ ​ ​ ​ ​ ​ ​ ​ ​ Outstanding at December 31, 2020 ​ — ​ ​ — ​ ​ — ​ — Warrants assumed ​ 670,108 ​ ​ 1,253 ​ $ 11.50 ​ 5.0 Change in fair value ​ — ​ ​ 255 ​ ​ — ​ — Outstanding — June 30, 2021 ​ 670,108 ​ $ 1,508 ​ $ 11.50 ​ 4.9 Total warrant fair value ​ $ 1,508 ​ ​ ​ ​ ​ ​ ​ ​ ¹Warrant amounts have been retroactively restated to give effect to the recapitalization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6 Months Ended</t>
        </is>
      </c>
    </row>
    <row r="2">
      <c r="B2" s="2" t="inlineStr">
        <is>
          <t>Jun. 30, 2021</t>
        </is>
      </c>
    </row>
    <row r="3">
      <c r="A3" s="5" t="inlineStr">
        <is>
          <t>Stock Options and Stock-Based Compensation</t>
        </is>
      </c>
    </row>
    <row r="4">
      <c r="A4" s="3" t="inlineStr">
        <is>
          <t>Stock Options and Stock-Based Compensation</t>
        </is>
      </c>
      <c r="B4" s="3" t="inlineStr">
        <is>
          <t>Note 11 – Stock Options and Stock-Based Compensation 2019 Equity Incentive Plan The 2019 Equity Incentive Plan (“2019 Plan”) provides for the grant of incentive stock options, non-qualified stock options, and other awards. As of the date of the Business Combination, there were 6,500,000 reserved, 6,154,868 granted, and 345,132 available for grant under the 2019 Plan prior to the Exchange Ratio. ​ To date the Company has issued incentive stock options to the Company’s employees. Stock option awards are issued with an exercise price equal to the estimated fair market value per share at the date of grant with 4-year vesting schedule and a term of 10 years. ​ The Company recognizes stock-based compensation expense based on the fair value of the awards issued at the date of grant and amortized on a straight- line basis as the employee renders services over the requisite service period. Stock-based compensation expense for the three months ended June 30, 2021 and 2020 totaled $128 and $3, respectively, of which $8 and $0, respectively, are included in “cost of revenues”, $16 and $0, respectively in “research and development”, and $104 and $3, respectively is included in “selling, general and administrative” expenses. Stock-based compensation expense for the six months ended June 30, 2021 and 2020 totaled $196 and $6, respectively, of which $13 and $0, respectively, are included in “cost of revenues”, $22 and $0, respectively in “research and development”, and $161 and $6, respectively is included in “selling, general and administrative” expenses. ​ During the three months ended June 30, 2021 and 2020 stock options of 489,878 and 0 shares, respectively, were exercised. During the six months ended June 30, 2021 and 2020 stock options of 629,457 and 0 shares, respectively, were exercised. ​ During the three and six months ended June 30, 2021 the Board of Directors granted 0 and 395,127 stock options to certain executives, one director and various employees. Options granted were valued using a Black-Scholes option pricing model using the following assumptions: ​ ​ ​ ​ ​ ​ ​ Six months ended ​ June 30, 2021 Expected volatility 68.0 % Dividend yield 0 % Risk-free interest rate 0.82 % Expected life (in years) 6 to 6.25 ​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As a result of the Business Combination, the 2019 plan will be superseded by the 2021 Plan described below. 2021 Equity Incentive Plan In connection with the Business Combination, the stockholders approved the 2021 Equity Incentive Plan (the “2021 Plan”). The 2021 Plan provides the Company the ability to grant incentive stock options, nonqualified stock options, restricted stock awards, stock appreciation rights, restricted stock units, performance units, performance shares, cash-based awards and other stock-based awards. The purpose of the 2021 Plan is to advance the interests of the Company and its stockholders by providing an incentive to attract, retain and reward persons for performing services and by motivating such persons to contribute to the growth and profitability of the Company and its subsidiaries. As of June 30, 2021, there were 14,041,107 reserved and available for grant under the 2021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5" t="inlineStr">
        <is>
          <t>Income Taxes</t>
        </is>
      </c>
    </row>
    <row r="4">
      <c r="A4" s="3" t="inlineStr">
        <is>
          <t>Income Taxes</t>
        </is>
      </c>
      <c r="B4" s="3" t="inlineStr">
        <is>
          <t>Note 12 -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and six months ended June 30, 2021 and 2020 and the realization of any deferred tax assets is not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5" t="inlineStr">
        <is>
          <t>Net Loss per Share</t>
        </is>
      </c>
    </row>
    <row r="4">
      <c r="A4" s="3" t="inlineStr">
        <is>
          <t>Net Loss per Share</t>
        </is>
      </c>
      <c r="B4" s="3" t="inlineStr">
        <is>
          <t>Note 13 – Net Loss per Shar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from the computation of diluted net loss per share for the periods indicated below because including them would have had an anti-dilutive effect. The following table summarizes the number of underlying shares outstanding for the three and six months ended June 30, 2021 and 2020. As a result of the Business Combination, the underlying shares for the three and six months ended June 30, 2020 have been retroactively restated to give effect to the recapitalization based on the Exchange Ratio. ​ ​ ​ ​ ​ ​ ​ ​ ​ ​ ​ ​ ​ Three Months Ended June 30, ​ Six months ended June 30, ​ ​ 2021 2020 2021 2020 Convertible note payable 8,695,652 — 8,695,652 — Outstanding warrants 24,365,730 — 24,365,730 — Stock options 3,500,121 ​ 4,505,864 3,500,121 4,505,864 Redeemable convertible preferred stock — 32,816,620 — 32,816,620 Common and preferred Series C warrants — 7,115,016 — 7,115,016 Total potential anti-dilutive stock 36,561,503 44,437,500 36,561,503 44,43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Current assets</t>
        </is>
      </c>
    </row>
    <row r="3">
      <c r="A3" s="3" t="inlineStr">
        <is>
          <t>Cash and cash equivalents</t>
        </is>
      </c>
      <c r="B3" s="6" t="n">
        <v>201890</v>
      </c>
      <c r="C3" s="6" t="n">
        <v>460</v>
      </c>
    </row>
    <row r="4">
      <c r="A4" s="3" t="inlineStr">
        <is>
          <t>Accounts receivable, net</t>
        </is>
      </c>
      <c r="B4" s="4" t="n">
        <v>8438</v>
      </c>
      <c r="C4" s="4" t="n">
        <v>4122</v>
      </c>
    </row>
    <row r="5">
      <c r="A5" s="3" t="inlineStr">
        <is>
          <t>Inventories</t>
        </is>
      </c>
      <c r="B5" s="4" t="n">
        <v>9125</v>
      </c>
      <c r="C5" s="4" t="n">
        <v>5743</v>
      </c>
    </row>
    <row r="6">
      <c r="A6" s="3" t="inlineStr">
        <is>
          <t>Prepaid expenses and other current assets</t>
        </is>
      </c>
      <c r="B6" s="4" t="n">
        <v>7159</v>
      </c>
      <c r="C6" s="4" t="n">
        <v>3999</v>
      </c>
    </row>
    <row r="7">
      <c r="A7" s="3" t="inlineStr">
        <is>
          <t>Total current assets</t>
        </is>
      </c>
      <c r="B7" s="4" t="n">
        <v>226612</v>
      </c>
      <c r="C7" s="4" t="n">
        <v>14324</v>
      </c>
    </row>
    <row r="8">
      <c r="A8" s="3" t="inlineStr">
        <is>
          <t>Property and equipment, net</t>
        </is>
      </c>
      <c r="B8" s="4" t="n">
        <v>3710</v>
      </c>
      <c r="C8" s="4" t="n">
        <v>2615</v>
      </c>
    </row>
    <row r="9">
      <c r="A9" s="3" t="inlineStr">
        <is>
          <t>Operating lease right-of-use asset</t>
        </is>
      </c>
      <c r="B9" s="4" t="n">
        <v>8999</v>
      </c>
      <c r="C9" s="4" t="n">
        <v>7881</v>
      </c>
    </row>
    <row r="10">
      <c r="A10" s="3" t="inlineStr">
        <is>
          <t>Other assets</t>
        </is>
      </c>
      <c r="B10" s="4" t="n">
        <v>145</v>
      </c>
      <c r="C10" s="4" t="n">
        <v>45</v>
      </c>
    </row>
    <row r="11">
      <c r="A11" s="3" t="inlineStr">
        <is>
          <t>Total assets</t>
        </is>
      </c>
      <c r="B11" s="4" t="n">
        <v>239466</v>
      </c>
      <c r="C11" s="4" t="n">
        <v>24865</v>
      </c>
    </row>
    <row r="12">
      <c r="A12" s="5" t="inlineStr">
        <is>
          <t>Current liabilities</t>
        </is>
      </c>
    </row>
    <row r="13">
      <c r="A13" s="3" t="inlineStr">
        <is>
          <t>Accounts payable</t>
        </is>
      </c>
      <c r="B13" s="4" t="n">
        <v>3005</v>
      </c>
      <c r="C13" s="4" t="n">
        <v>2599</v>
      </c>
    </row>
    <row r="14">
      <c r="A14" s="3" t="inlineStr">
        <is>
          <t>Accrued expenses and other current liabilities</t>
        </is>
      </c>
      <c r="B14" s="4" t="n">
        <v>4637</v>
      </c>
      <c r="C14" s="4" t="n">
        <v>2890</v>
      </c>
    </row>
    <row r="15">
      <c r="A15" s="3" t="inlineStr">
        <is>
          <t>Warrant liability</t>
        </is>
      </c>
      <c r="B15" s="4" t="n">
        <v>1508</v>
      </c>
      <c r="C15" s="4" t="n">
        <v>21155</v>
      </c>
    </row>
    <row r="16">
      <c r="A16" s="3" t="inlineStr">
        <is>
          <t>Current portion of long-term debt</t>
        </is>
      </c>
      <c r="C16" s="4" t="n">
        <v>7954</v>
      </c>
    </row>
    <row r="17">
      <c r="A17" s="3" t="inlineStr">
        <is>
          <t>Current portion of long-term debt - related party</t>
        </is>
      </c>
      <c r="C17" s="4" t="n">
        <v>6225</v>
      </c>
    </row>
    <row r="18">
      <c r="A18" s="3" t="inlineStr">
        <is>
          <t>Current portion of operating lease obligation</t>
        </is>
      </c>
      <c r="B18" s="4" t="n">
        <v>2100</v>
      </c>
      <c r="C18" s="4" t="n">
        <v>1769</v>
      </c>
    </row>
    <row r="19">
      <c r="A19" s="3" t="inlineStr">
        <is>
          <t>Current portion of finance lease obligation</t>
        </is>
      </c>
      <c r="B19" s="4" t="n">
        <v>0</v>
      </c>
      <c r="C19" s="4" t="n">
        <v>54</v>
      </c>
    </row>
    <row r="20">
      <c r="A20" s="3" t="inlineStr">
        <is>
          <t>Total current liabilities</t>
        </is>
      </c>
      <c r="B20" s="4" t="n">
        <v>11250</v>
      </c>
      <c r="C20" s="4" t="n">
        <v>42646</v>
      </c>
    </row>
    <row r="21">
      <c r="A21" s="3" t="inlineStr">
        <is>
          <t>Long-term debt, convertible note net of debt discount</t>
        </is>
      </c>
      <c r="B21" s="4" t="n">
        <v>64634</v>
      </c>
    </row>
    <row r="22">
      <c r="A22" s="3" t="inlineStr">
        <is>
          <t>Long-term debt, net of current portion and debt discount - related party</t>
        </is>
      </c>
      <c r="B22" s="4" t="n">
        <v>2952</v>
      </c>
      <c r="C22" s="4" t="n">
        <v>1649</v>
      </c>
    </row>
    <row r="23">
      <c r="A23" s="3" t="inlineStr">
        <is>
          <t>Operating lease obligation, net of current portion</t>
        </is>
      </c>
      <c r="B23" s="4" t="n">
        <v>8441</v>
      </c>
      <c r="C23" s="4" t="n">
        <v>7265</v>
      </c>
    </row>
    <row r="24">
      <c r="A24" s="3" t="inlineStr">
        <is>
          <t>Derivative liability</t>
        </is>
      </c>
      <c r="B24" s="4" t="n">
        <v>21330</v>
      </c>
    </row>
    <row r="25">
      <c r="A25" s="3" t="inlineStr">
        <is>
          <t>Earnout liability</t>
        </is>
      </c>
      <c r="B25" s="4" t="n">
        <v>91337</v>
      </c>
    </row>
    <row r="26">
      <c r="A26" s="3" t="inlineStr">
        <is>
          <t>Total liabilities</t>
        </is>
      </c>
      <c r="B26" s="4" t="n">
        <v>199944</v>
      </c>
      <c r="C26" s="4" t="n">
        <v>51560</v>
      </c>
    </row>
    <row r="27">
      <c r="A27" s="3" t="inlineStr">
        <is>
          <t>Commitments and contingencies (Note 14)</t>
        </is>
      </c>
      <c r="B27" s="3" t="inlineStr">
        <is>
          <t xml:space="preserve"> </t>
        </is>
      </c>
      <c r="C27" s="3" t="inlineStr">
        <is>
          <t xml:space="preserve"> </t>
        </is>
      </c>
    </row>
    <row r="28">
      <c r="A28" s="5" t="inlineStr">
        <is>
          <t>Stockholders' equity (deficit)</t>
        </is>
      </c>
    </row>
    <row r="29">
      <c r="A29" s="3" t="inlineStr">
        <is>
          <t>Preferred stock, par value $.0001, 1,000,000 shares authorized no shares issued and outstanding as of June 30, 2021 and December 31, 2020</t>
        </is>
      </c>
      <c r="B29" s="3" t="inlineStr">
        <is>
          <t xml:space="preserve"> </t>
        </is>
      </c>
      <c r="C29" s="3" t="inlineStr">
        <is>
          <t xml:space="preserve"> </t>
        </is>
      </c>
    </row>
    <row r="30">
      <c r="A30" s="3" t="inlineStr">
        <is>
          <t>Common stock, par value $.0001, 250,000,000 shares authorized as of June 30, 2021 and December 31, 2020; 73,248,111 and 32,949,507 shares issued and outstanding as of June 30, 2021 and December 31, 2020</t>
        </is>
      </c>
      <c r="B30" s="4" t="n">
        <v>7</v>
      </c>
      <c r="C30" s="4" t="n">
        <v>3</v>
      </c>
    </row>
    <row r="31">
      <c r="A31" s="3" t="inlineStr">
        <is>
          <t>Additional paid-in capital</t>
        </is>
      </c>
      <c r="B31" s="4" t="n">
        <v>193804</v>
      </c>
      <c r="C31" s="4" t="n">
        <v>54097</v>
      </c>
    </row>
    <row r="32">
      <c r="A32" s="3" t="inlineStr">
        <is>
          <t>Accumulated deficit</t>
        </is>
      </c>
      <c r="B32" s="4" t="n">
        <v>-154289</v>
      </c>
      <c r="C32" s="4" t="n">
        <v>-80795</v>
      </c>
    </row>
    <row r="33">
      <c r="A33" s="3" t="inlineStr">
        <is>
          <t>Total stockholders' equity (deficit)</t>
        </is>
      </c>
      <c r="B33" s="4" t="n">
        <v>39522</v>
      </c>
      <c r="C33" s="4" t="n">
        <v>-26695</v>
      </c>
    </row>
    <row r="34">
      <c r="A34" s="3" t="inlineStr">
        <is>
          <t>Total liabilities and stockholders' equity (deficit)</t>
        </is>
      </c>
      <c r="B34" s="6" t="n">
        <v>239466</v>
      </c>
      <c r="C34" s="6" t="n">
        <v>24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14 – Commitments and Contingencies The Company is party to one minimum purchase commitment to purchase energy storage systems (“ESS”). The contract has an annual purchase commitment running through 2023. If the Company fails to meet the minimum purchase commitment, the Company has agreed to pay $1,200 per ESS short of the respective year’s minimum purchase commitment. The Company’s financial commitments under leasing arrangements are described elsewhere within the notes to the financial statements. (see Note 9). From time to time, the Company has been and may again become involved in legal proceedings arising in the ordinary course of its business. The Company is not aware of any pending or threatened litigation against the Company that it believes could have a material adverse effect on its business, operating result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15 – Subsequent Events Events occurring subsequent to June 30, 2021 include: Certain option holders exercised options in exchange for 311,816 shares of common stock for approximately $105 in cash proceeds. From August 12, 2021 to August 13, 2021, three noteholders of the Company’s Convertible Note converted an aggregate of $11,000 note principle into an aggregate of approximately 957,000 shares of common stock, pursuant to the terms of the note, at a conversion price of $11.50 per share. In addition, the Company has accrued an aggregate amount of $825 in make-whole interest to the noteholders due at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Use of estimates</t>
        </is>
      </c>
      <c r="B4" s="3"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Our most significant estimates and judgments involve deferred income taxes, allowance for doubtful accounts, warranty liability, write downs and write offs of obsolete and damaged inventory, valuation of share-based compensation, warrant liabilities, the value of the convertible note derivative liability and the value of the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5">
      <c r="A5" s="3" t="inlineStr">
        <is>
          <t>Segment information</t>
        </is>
      </c>
      <c r="B5" s="3" t="inlineStr">
        <is>
          <t>Segment information Accounting Standards Codification (“ASC”) 280, Segment Reporting,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t>
        </is>
      </c>
    </row>
    <row r="6">
      <c r="A6" s="3" t="inlineStr">
        <is>
          <t>Concentrations of credit risk</t>
        </is>
      </c>
      <c r="B6" s="3" t="inlineStr">
        <is>
          <t>Concentrations of credit risk As of June 30, 2021 and December 31, 2020, one and two customers, respectively, accounted for 53% and 37% of the Company’s total accounts receivable. For the three months ended June 30, 2021 and 2020 three and four customers accounted for 85% and 98%, respectively, of revenues. For the six months ended June 30, 2021 and 2020 two and one customers accounted for 71% and 47%, respectively, of revenues.</t>
        </is>
      </c>
    </row>
    <row r="7">
      <c r="A7" s="3" t="inlineStr">
        <is>
          <t>Concentrations of supplier risk</t>
        </is>
      </c>
      <c r="B7" s="3" t="inlineStr">
        <is>
          <t>Concentrations of supplier risk As of June 30, 2021 and December 31, 2020 one supplier, respectively, accounted for 20% and 12% of the Company’s accounts payable. For the three months ended June 30, 2021 and 2020 two and one suppliers, respectively, accounted for 37% and 39% of purchases. For the six months ended June 30, 2021 and 2020 two and one suppliers, respectively, accounted for 34% and 41% of purchases.</t>
        </is>
      </c>
    </row>
    <row r="8">
      <c r="A8" s="3" t="inlineStr">
        <is>
          <t>Cash and cash equivalents</t>
        </is>
      </c>
      <c r="B8" s="3" t="inlineStr">
        <is>
          <t>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t>
        </is>
      </c>
    </row>
    <row r="9">
      <c r="A9" s="3" t="inlineStr">
        <is>
          <t>Accounts receivable</t>
        </is>
      </c>
      <c r="B9" s="3" t="inlineStr">
        <is>
          <t>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or, in certain jurisdictions, when legally able to do so. The allowance for doubtful accounts balances at June 30, 2021 and December 31, 2020 were $142 and zero, respectively.</t>
        </is>
      </c>
    </row>
    <row r="10">
      <c r="A10" s="3" t="inlineStr">
        <is>
          <t>Inventories</t>
        </is>
      </c>
      <c r="B10" s="3" t="inlineStr">
        <is>
          <t>Inventories Inventories consist of raw materials, work in progress, and finished goods and are stated at the lower of cost or net realizable value, with cost determined on the average cost method, which approximates the first-in, first-out (FIFO) method. The Company records a provision to write-down obsolete inventories equal to the difference between the costs of inventories on hand and the net realizable value based upon assumptions about future sales trends, market and economic conditions, and customer demand. If the estimated inventory net realizable value is less than the net carrying value, the net carrying value is adjusted to net realizable value and the resulting charge is recorded in “cost of revenues.”</t>
        </is>
      </c>
    </row>
    <row r="11">
      <c r="A11" s="3" t="inlineStr">
        <is>
          <t>Property and equipment</t>
        </is>
      </c>
      <c r="B11" s="3" t="inlineStr">
        <is>
          <t>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in “cost of revenues” and “selling, general and administrative” expenses. When property is retired or otherwise disposed of, the cost and accumulated depreciation are removed from our consolidated balance sheets and the resulting gain or loss, if any, is reflected in “other income, net.”</t>
        </is>
      </c>
    </row>
    <row r="12">
      <c r="A12" s="3" t="inlineStr">
        <is>
          <t>Impairment of long-lived assets</t>
        </is>
      </c>
      <c r="B12" s="3" t="inlineStr">
        <is>
          <t>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six months ended June 30, 2021 and 2020.</t>
        </is>
      </c>
    </row>
    <row r="13">
      <c r="A13" s="3" t="inlineStr">
        <is>
          <t>Redeemable convertible preferred stock</t>
        </is>
      </c>
      <c r="B13" s="3" t="inlineStr">
        <is>
          <t>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t>
        </is>
      </c>
    </row>
    <row r="14">
      <c r="A14" s="3" t="inlineStr">
        <is>
          <t>Revenue recognition</t>
        </is>
      </c>
      <c r="B14" s="3" t="inlineStr">
        <is>
          <t>Revenue recognition The Company develops and produces powertrain systems for urban medium and heavy-duty vehicles, such as delivery trucks and buses. Powertrain systems can either be sold direct to customers or installed and integrated into a vehicle by the Company. The Company transfers control and recognizes revenue for powertrain systems sold direct to customers when the product is shipped “FOB Shipping Point.” When the Company is responsible for vehicle conversions, revenue is recognized upon completion of the conversion and the vehicle is made available to the customer. For vehicle conversions, the components are highly interdependent and interrelated, and conversion requires both the components and their installation and integration, which collectively represent the combined output to the customer. The Company also provides chargers as an ancillary supporting product to customers. Revenue for chargers is recognized when the product is drop shipped directly to the customer from the manufacturer. The Company, who controls the customer relationship and product pricing for chargers, is the principal in such transactions and revenue is recognized on a gross basis. From time to time the Company may also sell services associated with the powertrain systems, revenue from which is recognized as the service is transferred to the customer. Service revenue for the three months ended June 30, 2021 and 2020 represented less than 7.4% and 0.3% of total revenue, respectively. Service revenue for the six months ended June 30, 2021 and 2020 represented less than 7.6% and 1.7% of total revenue, respectively. The Company accounts for shipping and handling costs arranged on behalf of customers as fulfillment costs and records these costs within “cost of revenues” in the accompanying statements of operations. Shipping and handling billed to customers is included in revenues and is not significant. The following economic factors affect the nature, amount, timing, and uncertainty of the Company’s revenue and cash flows as indicated: Type of customer: The majority of the Company’s sales are directly to fleet customers and fleet service providers. The Company has also sold to certified installers or dealers who install the powertrain components in the vehicles.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Costs to Obtain or Fulfill a Contract with a Customer The Company has elected the practical expedient to expense contract acquisition costs, which consist of sales commissions, which are reported within “selling, general and administrative” expenses. ​ Revenue Summary The following table disaggregates revenue by major source ​ ​ ​ ​ ​ ​ ​ ​ ​ ​ ​ ​ ​ ​ ​ ​ ​ Three Months Ended June 30, ​ Six months ended June 30, ​ ​ 2021 2020 2021 2020 ZEVs converted ​ ​ ​ ​ Manufacturing conversions - direct to customer ​ $ 5,350 ​ $ 132 ​ $ 9,496 ​ $ 264 ​ Powertrain systems - direct to customer ​ 130 ​ — ​ 218 ​ — ​ Powertrain systems - certified installer or dealers ​ — ​ 780 ​ — ​ 1,320 ​ Charging systems ​ — ​ — ​ 2 ​ — ​ Other ​ 443 ​ (41) ​ 798 ​ (18) ​ ​ ​ $ 5,923 ​ $ 871 ​ $ 10,514 ​ $ 1,566 ​</t>
        </is>
      </c>
    </row>
    <row r="15">
      <c r="A15" s="3" t="inlineStr">
        <is>
          <t>Warranties</t>
        </is>
      </c>
      <c r="B15" s="3" t="inlineStr">
        <is>
          <t>Warranties In most cases, goods that customers purchase from the Company are covered by five-year and 60-thousand-mile limited product warrant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the “cost of revenues.”</t>
        </is>
      </c>
    </row>
    <row r="16">
      <c r="A16" s="3" t="inlineStr">
        <is>
          <t>Fair value, measurements, and financial instruments</t>
        </is>
      </c>
      <c r="B16" s="3" t="inlineStr">
        <is>
          <t>Fair value, measurements, and financial instrument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Level 1: Quoted prices (unadjusted) for identical assets or liabilities in active markets that the Company can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We categorize fair value measurements within the fair value hierarchy based upon the lowest level of the most significant inputs used to determine fair value.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and convertible notes payable. The carrying value of cash and cash equivalents, accounts receivable, accounts payable, and accrued expenses approximate fair value because of the short-term nature of those instruments. The Company estimates that the current value of the notes approximates fair value based on prevailing market rates. As of June 30, 2021, the Company had cash equivalents held in a money market account. The Company has concluded that due to the highly liquid nature of the money market account, the carrying value approximates fair value, which represents a level 1 input. During 2021 and as a result of the Business Combination, the Company estimated the fair value of its earnout share arrangement. The earnout shares with performance conditions were valued using the Company’s stock price as of the valuation date. The valuation methodology employed wa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outcomes. MCS assumes that stock prices take a random walk and cannot be predicted; therefore, random number generators are used to create random outcomes for stock prices. The fair value measurements are considered Level 3 measurements within the fair value hierarchy. During 2021 and as a result of the Business Combination, the Company estimated the fair value of private placement Gig warrants. The fair value of the Gig Warrants were determined using the Black-Scholes-Merton option-pricing model (“BSM”) where the share price input represents the Company’s stock price as of the Valuation Date. The BSM is a mathematical model for pricing an option or warrant. In particular, the model estimates the variation over time of financial instruments. The fair value measurements are considered Level 3 measurements within the fair value hierarchy. During 2021, the Company, estimated the fair value of its derivative associated with the 7.5% $100,000 convertible senior note (the “Convertible Note”). The Convertible Note and embedded conversion option were valued using a Binomial Lattice Model designed to capture incremental value attributed to the conversion options in addition to the value of the Convertible Note. The value of the Convertible Note feature without the conversion feature was valued utilizing the income approach, specifically, the discounted cash flow method. Cash flows were discounted utilizing the U.S. Treasury rate and the credit spread to estimate the appropriate risk adjusted rate. The conversion feature utilizes the Company’s stock price as of the valuation date as the starting point of the valuation. A Binomial Lattice Model was used to estimate our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OLM”) based on a Finnerty put-option model to determine a non-marketable, minority value of one share of common stock and one Series C preferred share.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t>
        </is>
      </c>
    </row>
    <row r="17">
      <c r="A17" s="3" t="inlineStr">
        <is>
          <t>Beneficial conversion features</t>
        </is>
      </c>
      <c r="B17" s="3" t="inlineStr">
        <is>
          <t>Beneficial conversion features The Company followed the beneficial conversion feature guidance in ASC 470-20,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t>
        </is>
      </c>
    </row>
    <row r="18">
      <c r="A18" s="3" t="inlineStr">
        <is>
          <t>Stock-based compensation</t>
        </is>
      </c>
      <c r="B18" s="3" t="inlineStr">
        <is>
          <t>Stock-based compensation The Company accounts for share-based compensation in accordance with ASC 718, Compensation – Stock Compensation nonemployees and meet the criteria for equity-classified awards are recognized in the financial statements as share-based compensation expense based on the fair value on the date of grant. The Company issues stock option awards and restricted stock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t>
        </is>
      </c>
    </row>
    <row r="19">
      <c r="A19" s="3" t="inlineStr">
        <is>
          <t>Warrant liabilities</t>
        </is>
      </c>
      <c r="B19" s="3" t="inlineStr">
        <is>
          <t>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loss (gain)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loss (gain)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were reported as liabilities at fair value each reporting period. Based on the terms of the common and preferred warrant agreements, Lightning Systems determined that all warrants (with the exception of certain warrants issued to vendors) issued are liabilities, and as such, were included in “warrant liability” on the balance sheets and recorded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t>
        </is>
      </c>
    </row>
    <row r="20">
      <c r="A20" s="3" t="inlineStr">
        <is>
          <t>Research and development</t>
        </is>
      </c>
      <c r="B20" s="3" t="inlineStr">
        <is>
          <t>Research and development Research and development costs are expensed when incurred and consist of engineering personnel and materials.</t>
        </is>
      </c>
    </row>
    <row r="21">
      <c r="A21" s="3" t="inlineStr">
        <is>
          <t>Advertising</t>
        </is>
      </c>
      <c r="B21" s="3" t="inlineStr">
        <is>
          <t>Advertising Advertising costs are expensed when incurred and are included in “selling, general and administrative” expenses and total $22 and $51 for the three and six months ended June 30, 2021, respectively, and $22 for the three and six months ended June 30, 2020.</t>
        </is>
      </c>
    </row>
    <row r="22">
      <c r="A22" s="3" t="inlineStr">
        <is>
          <t>Derivative liability</t>
        </is>
      </c>
      <c r="B22" s="3" t="inlineStr">
        <is>
          <t>Derivative Liability The Company accounts for the embedded conversion feature of the Convertible Note as a derivative liability. Pursuant to ASC 815-15-25-1, the embedded conversion feature meets all three criteria to be bifurcated and accounted for separately from the host instrument, i.e., the Convertible Notes. Because this feature meets all criteria of a derivative instrument, it should be accounted for and recorded as a derivative liability at fair value on the Company’s balance sheet with subsequent changes in fair value recorded in the statement of operations each reporting period.</t>
        </is>
      </c>
    </row>
    <row r="23">
      <c r="A23" s="3" t="inlineStr">
        <is>
          <t>Earnout liability</t>
        </is>
      </c>
      <c r="B23" s="3" t="inlineStr">
        <is>
          <t xml:space="preserve">Earnout Liability As a result of the Business Combination, the Company recognized additional earnout shares as a liability. Pursuant to ASC 805-30-35-1, the Company determined that the initial fair value of the earnout shares should be recorded as a liability with the offset going to additional paid-in capital and with subsequent changes in fair value recorded in the statement of operations for each reporting period. </t>
        </is>
      </c>
    </row>
    <row r="24">
      <c r="A24" s="3" t="inlineStr">
        <is>
          <t>Income taxes</t>
        </is>
      </c>
      <c r="B24" s="3"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t>
        </is>
      </c>
    </row>
    <row r="25">
      <c r="A25" s="3" t="inlineStr">
        <is>
          <t>Net loss per share</t>
        </is>
      </c>
      <c r="B25" s="3" t="inlineStr">
        <is>
          <t>Net loss per share Basic earnings (loss) per share (“EPS”) are computed by dividing net earnings (loss) by the weighted average number of common shares outstanding for the period.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t>
        </is>
      </c>
    </row>
    <row r="26">
      <c r="A26" s="3" t="inlineStr">
        <is>
          <t>Recent accounting pronouncements</t>
        </is>
      </c>
      <c r="B26" s="3" t="inlineStr">
        <is>
          <t xml:space="preserve">Recent accounting pronouncements issued and adopted In February 2016, the Financial Accounting Standards Board (“FASB”) issued Accounting Standards Update (“ASU”) No. 2016-02, Leases, which supersedes the current lease requirements in ASC 840. The ASU requires lessees to recognize a right-to-use asset and related lease liability for all leases, with a limited exception for short-term leases. Leases will be classified as either finance or operating. Currently, leases are classified as either capital or operating, with only capital leases recognized on the balance sheet. The Company adopted ASC 842 on January 1, 2020 using the modified retrospective transition method. In connection with the adoption, the Company recognized right-of-use lease assets of $3,683, net of “other long-term liabilities” of $328, lease liabilities of $4,011, and a transition adjustment that increased the Company’s “accumulated deficit” by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chedule of disaggregates revenue by major source</t>
        </is>
      </c>
      <c r="B4" s="3" t="inlineStr">
        <is>
          <t>​ ​ ​ ​ ​ ​ ​ ​ ​ ​ ​ ​ ​ ​ ​ ​ ​ Three Months Ended June 30, ​ Six months ended June 30, ​ ​ 2021 2020 2021 2020 ZEVs converted ​ ​ ​ ​ Manufacturing conversions - direct to customer ​ $ 5,350 ​ $ 132 ​ $ 9,496 ​ $ 264 ​ Powertrain systems - direct to customer ​ 130 ​ — ​ 218 ​ — ​ Powertrain systems - certified installer or dealers ​ — ​ 780 ​ — ​ 1,320 ​ Charging systems ​ — ​ — ​ 2 ​ — ​ Other ​ 443 ​ (41) ​ 798 ​ (18) ​ ​ ​ $ 5,923 ​ $ 871 ​ $ 10,514 ​ $ 1,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1</t>
        </is>
      </c>
    </row>
    <row r="3">
      <c r="A3" s="5" t="inlineStr">
        <is>
          <t>Reverse Recapitalization</t>
        </is>
      </c>
    </row>
    <row r="4">
      <c r="A4" s="3" t="inlineStr">
        <is>
          <t>Schedule of reconciliation of business combination to statement of cash flows and statement of changes in equity</t>
        </is>
      </c>
      <c r="B4" s="3" t="inlineStr">
        <is>
          <t>The following table reconciles the elements of the Business Combination to the consolidated statement of cash flows and the consolidated statement of changes in equity for the six months ended June 30, 2021: ​ ​ ​ ​ ​ ​ ​ Recapitalization Cash - Gig's trust and cash (net of redemptions and transaction costs) ​ $ 117,796 Cash - PIPE Financing ​ ​ 25,000 Net Cash provided by Business Combination and PIPE Financing ​ ​ 142,796 Less: non-cash items charged against additional paid-in capital ​ ​ (32,995) Net contributions from Business Combination and PIPE Financing ​ $ 109,801</t>
        </is>
      </c>
    </row>
    <row r="5">
      <c r="A5" s="3" t="inlineStr">
        <is>
          <t>Schedule of common stock outstanding following the consummation of business combination</t>
        </is>
      </c>
      <c r="B5" s="3" t="inlineStr">
        <is>
          <t>The number of shares of Common Stock outstanding immediately following the consummation of the Business Combination: ​ ​ ​ ​ ​ ​ ​ ​ Number of Shares Common stock, outstanding prior to Business Combination ​ 25,893,479 Less: redemption of Gig shares ​ (5,816,664) Common stock Gig ​ 20,076,815 Shares issued in PIPE Financing ​ 2,500,000 Business Combination and PIPE Financing shares ​ 22,576,815 Lightning Systems shares¹ ​ 50,652,890 Total shares of common stock outstanding immediately after Business Combination ​ 73,229,705 ​ ¹The number of Lightning Systems shares were calculated using the Exchange Ratio contemplated in the Business Combination of approximately 0.9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5" t="inlineStr">
        <is>
          <t>Inventories</t>
        </is>
      </c>
    </row>
    <row r="4">
      <c r="A4" s="3" t="inlineStr">
        <is>
          <t>Schedule of inventories</t>
        </is>
      </c>
      <c r="B4" s="3" t="inlineStr">
        <is>
          <t>​ ​ ​ ​ ​ ​ ​ ​ ​ ​ June 30, 2021 December 31, 2020 Raw materials ​ $ 6,256 ​ $ 4,456 ​ Work in progress ​ 2,236 ​ 1,143 ​ Finished goods ​ 633 ​ 144 ​ Total inventories ​ $ 9,125 ​ $ 5,74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1</t>
        </is>
      </c>
    </row>
    <row r="3">
      <c r="A3" s="5" t="inlineStr">
        <is>
          <t>Prepaid and Other Current Assets</t>
        </is>
      </c>
    </row>
    <row r="4">
      <c r="A4" s="3" t="inlineStr">
        <is>
          <t>Schedule of prepaid and other current assets</t>
        </is>
      </c>
      <c r="B4" s="3" t="inlineStr">
        <is>
          <t>​ ​ ​ ​ ​ ​ ​ ​ ​ ​ June 30, 2021 December 31, 2020 Prepaid insurance ​ $ 3,097 ​ $ 47 ​ Vendor deposits ​ ​ 3,153 ​ ​ 1,794 ​ Prepaid SPAC transaction costs ​ — ​ 1,913 ​ Software subscriptions ​ 258 ​ — ​ Other current assets ​ 651 ​ 245 ​ Total prepaid expenses and other current assets ​ $ 7,159 ​ $ 3,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5" t="inlineStr">
        <is>
          <t>Property and Equipment</t>
        </is>
      </c>
    </row>
    <row r="4">
      <c r="A4" s="3" t="inlineStr">
        <is>
          <t>Schedule of property and equipment</t>
        </is>
      </c>
      <c r="B4" s="3" t="inlineStr">
        <is>
          <t xml:space="preserve">​ ​ ​ ​ ​ ​ ​ ​ ​ ​ ​ June 30, 2021 December 31, 2020 Useful Lives Machinery and equipment ​ $ 1,336 ​ $ 939 7 years Vehicles ​ 1,466 ​ 825 5 years Leasehold improvements ​ 899 ​ 650 5 years Computer equipment ​ 169 ​ 167 3 years Software ​ 798 ​ 116 3 years Furniture and fixtures ​ 141 ​ 126 7 years Capital projects in progress ​ 429 ​ 1,081 Total cost ​ 5,238 ​ 3,904 Accumulated depreciation and amortization ​ (1,528) ​ (1,289) Total property and equipment ​ $ 3,710 ​ $ 2,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5" t="inlineStr">
        <is>
          <t>Accrued Expenses and Other Current Liabilities</t>
        </is>
      </c>
    </row>
    <row r="4">
      <c r="A4" s="3" t="inlineStr">
        <is>
          <t>Schedule of accrued expenses and other current liabilities</t>
        </is>
      </c>
      <c r="B4" s="3" t="inlineStr">
        <is>
          <t>​ ​ ​ ​ ​ ​ ​ ​ ​ June 30, 2021 December 31, 2020 Accrued SPAC transaction costs ​ $ — ​ $ 1,521 Other accrued expense ​ ​ 233 ​ ​ 194 Accrued professional services ​ 759 ​ — Accrued interest ​ ​ 1,089 ​ ​ 246 Accrued payroll and benefits ​ ​ 1,068 ​ ​ 207 Warranty liability ​ 728 ​ 455 Customer deposits ​ 760 ​ 267 Total accrued expenses and other current liabilities ​ $ 4,637 ​ $ 2,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1</t>
        </is>
      </c>
    </row>
    <row r="3">
      <c r="A3" s="5" t="inlineStr">
        <is>
          <t>Notes Payable</t>
        </is>
      </c>
    </row>
    <row r="4">
      <c r="A4" s="3" t="inlineStr">
        <is>
          <t>Schedule of notes payable</t>
        </is>
      </c>
      <c r="B4" s="3" t="inlineStr">
        <is>
          <t>​ ​ ​ ​ ​ ​ ​ ​ ​ June 30, 2021 December 31, 2020 Convertible Note $ 100,000 $ — Related party notes ​ ​ ​ ​ ​ ​ Term note and revolving working capital facility ​ ​ 3,000 ​ ​ 6,000 2020 short-term convertible notes payable ​ — ​ 3,225 Third party notes ​ ​ 2020 short-term convertible notes payable ​ — ​ 6,454 Unsecured facility agreement ​ — ​ 1,500 ​ ​ 103,000 ​ 17,179 Unamortized debt discount ​ (35,414) ​ (1,351) Total debt less unamortized debt discount ​ 67,586 ​ 15,828 Less current portion - related party ​ — ​ 6,225 Less current portion - third party ​ — ​ 7,954 Long-term portion ​ $ 67,586 ​ $ 1,649 Long-term portion - related party ​ $ 2,952 ​ $ 1,649 Long-term portion - convertible note ​ $ 64,634 ​ $ — Long-term portion - related party ​ $ 67,586 ​ $ 1,649</t>
        </is>
      </c>
    </row>
    <row r="5">
      <c r="A5" s="3" t="inlineStr">
        <is>
          <t>Schedule of maturity of debt</t>
        </is>
      </c>
      <c r="B5" s="3" t="inlineStr">
        <is>
          <t>​ ​ ​ ​ ​ Period ending December 31, Amount 2021 (remainder of the year) ​ $ — 2022 ​ ​ — 2023 ​ — 2024 ​ 103,000 2025 ​ — ​ ​ $ 10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Preferred stock, par value (in dollars per share)</t>
        </is>
      </c>
      <c r="B2" s="7" t="n">
        <v>0.0001</v>
      </c>
      <c r="C2" s="7" t="n">
        <v>0.0001</v>
      </c>
    </row>
    <row r="3">
      <c r="A3" s="3" t="inlineStr">
        <is>
          <t>Preferred stock, authorized (in shares)</t>
        </is>
      </c>
      <c r="B3" s="4" t="n">
        <v>1000000</v>
      </c>
      <c r="C3" s="4" t="n">
        <v>1000000</v>
      </c>
    </row>
    <row r="4">
      <c r="A4" s="3" t="inlineStr">
        <is>
          <t>Preferred stock, issued (in shares)</t>
        </is>
      </c>
      <c r="B4" s="4" t="n">
        <v>0</v>
      </c>
      <c r="C4" s="4" t="n">
        <v>0</v>
      </c>
    </row>
    <row r="5">
      <c r="A5" s="3" t="inlineStr">
        <is>
          <t>Preferred stock, outstanding (in shares)</t>
        </is>
      </c>
      <c r="B5" s="4" t="n">
        <v>0</v>
      </c>
      <c r="C5" s="4" t="n">
        <v>0</v>
      </c>
    </row>
    <row r="6">
      <c r="A6" s="3" t="inlineStr">
        <is>
          <t>Common stock, par value (in dollars per share)</t>
        </is>
      </c>
      <c r="B6" s="7" t="n">
        <v>0.0001</v>
      </c>
      <c r="C6" s="7" t="n">
        <v>0.0001</v>
      </c>
    </row>
    <row r="7">
      <c r="A7" s="3" t="inlineStr">
        <is>
          <t>Common stock, authorized (in shares)</t>
        </is>
      </c>
      <c r="B7" s="4" t="n">
        <v>250000000</v>
      </c>
      <c r="C7" s="4" t="n">
        <v>250000000</v>
      </c>
    </row>
    <row r="8">
      <c r="A8" s="3" t="inlineStr">
        <is>
          <t>Common stock, issued (in shares)</t>
        </is>
      </c>
      <c r="B8" s="4" t="n">
        <v>73248111</v>
      </c>
      <c r="C8" s="4" t="n">
        <v>32949507</v>
      </c>
    </row>
    <row r="9">
      <c r="A9" s="3" t="inlineStr">
        <is>
          <t>Common stock, outstanding (in shares)</t>
        </is>
      </c>
      <c r="B9" s="4" t="n">
        <v>73248111</v>
      </c>
      <c r="C9" s="4" t="n">
        <v>32949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5" t="inlineStr">
        <is>
          <t>Leases</t>
        </is>
      </c>
    </row>
    <row r="4">
      <c r="A4" s="3" t="inlineStr">
        <is>
          <t>Schedule of right-of-use assets and lease liabilities</t>
        </is>
      </c>
      <c r="B4" s="3" t="inlineStr">
        <is>
          <t>​ ​ ​ ​ ​ ​ ​ ​ ​ ​ June 30, 2021 ​ Operating Finance Assets: ​ ​ Right-of-use assets ​ $ 8,999 ​ $ — Liabilities ​ ​ Operating lease obligation - current portion ​ $ 2,100 ​ $ — Operating lease obligation - long-term portion ​ 8,441 ​ — Finance lease obligation - current portion ​ — ​ — Total operating and finance lease obligations ​ $ 10,541 ​ $ — ​</t>
        </is>
      </c>
    </row>
    <row r="5">
      <c r="A5" s="3" t="inlineStr">
        <is>
          <t>Schedule of maturities - operating lease</t>
        </is>
      </c>
      <c r="B5" s="3" t="inlineStr">
        <is>
          <t>​ ​ ​ ​ ​ ​ ​ ​ ​ ​ June 30, 2021 ​ Operating Finance 2021 (remainder of year) ​ $ 1,133 ​ $ — 2022 ​ ​ 2,588 ​ ​ — 2023 ​ 2,802 ​ — 2024 ​ 2,887 ​ — 2025 ​ 2,973 ​ — 2026 and thereafter ​ 3,564 ​ — Total future minimum lease payments ​ 15,947 ​ — Less: imputed interest ​ (5,406) ​ — Total maturities ​ $ 10,541 ​ $ —</t>
        </is>
      </c>
    </row>
    <row r="6">
      <c r="A6" s="3" t="inlineStr">
        <is>
          <t>Schedule of maturities - finance lease</t>
        </is>
      </c>
      <c r="B6" s="3" t="inlineStr">
        <is>
          <t>​ ​ ​ ​ ​ ​ ​ ​ ​ ​ June 30, 2021 ​ Operating Finance 2021 (remainder of year) ​ $ 1,133 ​ $ — 2022 ​ ​ 2,588 ​ ​ — 2023 ​ 2,802 ​ — 2024 ​ 2,887 ​ — 2025 ​ 2,973 ​ — 2026 and thereafter ​ 3,564 ​ — Total future minimum lease payments ​ 15,947 ​ — Less: imputed interest ​ (5,406) ​ — Total maturities ​ $ 10,5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ructure (Tables)</t>
        </is>
      </c>
      <c r="B1" s="2" t="inlineStr">
        <is>
          <t>6 Months Ended</t>
        </is>
      </c>
    </row>
    <row r="2">
      <c r="B2" s="2" t="inlineStr">
        <is>
          <t>Jun. 30, 2021</t>
        </is>
      </c>
    </row>
    <row r="3">
      <c r="A3" s="5" t="inlineStr">
        <is>
          <t>Capital Structure</t>
        </is>
      </c>
    </row>
    <row r="4">
      <c r="A4" s="3" t="inlineStr">
        <is>
          <t>Schedule of Common and Series C preferred warrants issued and outstanding</t>
        </is>
      </c>
      <c r="B4" s="3" t="inlineStr">
        <is>
          <t>​ ​ ​ ​ ​ ​ ​ ​ ​ ​ ​ ​ ​ ​ ​ Weighted ​ ​ ​ ​ ​ ​ ​ Weighted ​ Average ​ ​ Number of ​ Warrant Fair ​ Average Exercise ​ Remaining ​ ​ Warrants ​ Value ​ Price ​ Life Warrants to purchase common stock ​ ​ ​ ​ ​ ​ ​ ​ ​ Outstanding at December 31, 2020¹ 610,202 ​ $ 2,270 ​ $ 0.27 3.3 Exercise of common warrants¹ (69,232) ​ (489) ​ $ 0.27 — Change in fair value — ​ 3,102 ​ ​ — — Issued in connection with the Business Combination as common stock - charged to APIC (540,970) ​ (4,883) ​ — — Outstanding at June 30, 2021 — ​ $ — ​ $ — — Warrants to purchase Series C preferred stock ​ ​ ​ ​ ​ ​ ​ ​ ​ Outstanding at December 31, 2020¹ 5,938,193 ​ $ 18,885 ​ $ 1.76 2.7 Exercise of warrants to purchase redeemable convertible preferred stock¹ (1,756,526) ​ (10,968) ​ $ 1.76 — Change in fair value — ​ 24,779 ​ — — Issued in connection with the Business Combination as common stock - charged to APIC (4,181,667) ​ (32,696) ​ — — Outstanding — June 30, 2021 — ​ $ — ​ ​ — — Private warrants assumed through Business Combination ​ ​ ​ ​ ​ ​ ​ ​ ​ ​ Outstanding at December 31, 2020 ​ — ​ ​ — ​ ​ — ​ — Warrants assumed ​ 670,108 ​ ​ 1,253 ​ $ 11.50 ​ 5.0 Change in fair value ​ — ​ ​ 255 ​ ​ — ​ — Outstanding — June 30, 2021 ​ 670,108 ​ $ 1,508 ​ $ 11.50 ​ 4.9 Total warrant fair value ​ $ 1,508 ​ ​ ​ ​ ​ ​ ​ ​ ¹Warrant amounts have been retroactively restated to give effect to the recapitalization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Stock-Based Compensation (Tables)</t>
        </is>
      </c>
      <c r="B1" s="2" t="inlineStr">
        <is>
          <t>6 Months Ended</t>
        </is>
      </c>
    </row>
    <row r="2">
      <c r="B2" s="2" t="inlineStr">
        <is>
          <t>Jun. 30, 2021</t>
        </is>
      </c>
    </row>
    <row r="3">
      <c r="A3" s="5" t="inlineStr">
        <is>
          <t>Stock Options and Stock-Based Compensation</t>
        </is>
      </c>
    </row>
    <row r="4">
      <c r="A4" s="3" t="inlineStr">
        <is>
          <t>Schedule of Black Scholes option pricing model</t>
        </is>
      </c>
      <c r="B4" s="3" t="inlineStr">
        <is>
          <t>​ ​ ​ ​ ​ ​ ​ Six months ended ​ June 30, 2021 Expected volatility 68.0 % Dividend yield 0 % Risk-free interest rate 0.82 % Expected life (in years) 6 to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6 Months Ended</t>
        </is>
      </c>
    </row>
    <row r="2">
      <c r="B2" s="2" t="inlineStr">
        <is>
          <t>Jun. 30, 2021</t>
        </is>
      </c>
    </row>
    <row r="3">
      <c r="A3" s="5" t="inlineStr">
        <is>
          <t>Net Loss per Share</t>
        </is>
      </c>
    </row>
    <row r="4">
      <c r="A4" s="3" t="inlineStr">
        <is>
          <t>Schedule of securities excluded</t>
        </is>
      </c>
      <c r="B4" s="3" t="inlineStr">
        <is>
          <t xml:space="preserve">​ ​ ​ ​ ​ ​ ​ ​ ​ ​ ​ ​ ​ Three Months Ended June 30, ​ Six months ended June 30, ​ ​ 2021 2020 2021 2020 Convertible note payable 8,695,652 — 8,695,652 — Outstanding warrants 24,365,730 — 24,365,730 — Stock options 3,500,121 ​ 4,505,864 3,500,121 4,505,864 Redeemable convertible preferred stock — 32,816,620 — 32,816,620 Common and preferred Series C warrants — 7,115,016 — 7,115,016 Total potential anti-dilutive stock 36,561,503 44,437,500 36,561,503 44,43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3" customWidth="1" min="6" max="6"/>
    <col width="31" customWidth="1" min="7" max="7"/>
  </cols>
  <sheetData>
    <row r="1">
      <c r="A1" s="1" t="inlineStr">
        <is>
          <t>Description of Business and Basis of Presentation (Details) $ / shares in Units, $ in Thousands</t>
        </is>
      </c>
      <c r="B1" s="2" t="inlineStr">
        <is>
          <t>3 Months Ended</t>
        </is>
      </c>
      <c r="D1" s="2" t="inlineStr">
        <is>
          <t>6 Months Ended</t>
        </is>
      </c>
    </row>
    <row r="2">
      <c r="B2" s="2" t="inlineStr">
        <is>
          <t>Jun. 30, 2021USD ($)$ / shares</t>
        </is>
      </c>
      <c r="C2" s="2" t="inlineStr">
        <is>
          <t>Jun. 30, 2020USD ($)</t>
        </is>
      </c>
      <c r="D2" s="2" t="inlineStr">
        <is>
          <t>Jun. 30, 2021USD ($)$ / shares</t>
        </is>
      </c>
      <c r="E2" s="2" t="inlineStr">
        <is>
          <t>Jun. 30, 2020USD ($)</t>
        </is>
      </c>
      <c r="F2" s="2" t="inlineStr">
        <is>
          <t>May 06, 2021$ / shares</t>
        </is>
      </c>
      <c r="G2" s="2" t="inlineStr">
        <is>
          <t>Dec. 31, 2020USD ($)$ / shares</t>
        </is>
      </c>
    </row>
    <row r="3">
      <c r="A3" s="5" t="inlineStr">
        <is>
          <t>Description of Business and Basis of Presentation [Line Items]</t>
        </is>
      </c>
    </row>
    <row r="4">
      <c r="A4" s="3" t="inlineStr">
        <is>
          <t>Goodwill</t>
        </is>
      </c>
      <c r="B4" s="6" t="n">
        <v>0</v>
      </c>
      <c r="D4" s="6" t="n">
        <v>0</v>
      </c>
    </row>
    <row r="5">
      <c r="A5" s="3" t="inlineStr">
        <is>
          <t>Common stock, par value (in dollars per share) | $ / shares</t>
        </is>
      </c>
      <c r="B5" s="7" t="n">
        <v>0.0001</v>
      </c>
      <c r="D5" s="7" t="n">
        <v>0.0001</v>
      </c>
      <c r="F5" s="7" t="n">
        <v>0.0001</v>
      </c>
      <c r="G5" s="7" t="n">
        <v>0.0001</v>
      </c>
    </row>
    <row r="6">
      <c r="A6" s="3" t="inlineStr">
        <is>
          <t>Exchange Ratio</t>
        </is>
      </c>
      <c r="F6" s="9" t="n">
        <v>0.9406</v>
      </c>
    </row>
    <row r="7">
      <c r="A7" s="3" t="inlineStr">
        <is>
          <t>Operating lease right-of-use asset</t>
        </is>
      </c>
      <c r="B7" s="6" t="n">
        <v>8999</v>
      </c>
      <c r="D7" s="6" t="n">
        <v>8999</v>
      </c>
      <c r="G7" s="6" t="n">
        <v>7881</v>
      </c>
    </row>
    <row r="8">
      <c r="A8" s="3" t="inlineStr">
        <is>
          <t>Cost of revenues</t>
        </is>
      </c>
      <c r="B8" s="4" t="n">
        <v>7048</v>
      </c>
      <c r="C8" s="6" t="n">
        <v>1423</v>
      </c>
      <c r="D8" s="4" t="n">
        <v>12366</v>
      </c>
      <c r="E8" s="6" t="n">
        <v>2275</v>
      </c>
    </row>
    <row r="9">
      <c r="A9" s="3" t="inlineStr">
        <is>
          <t>Selling, general, and administrative</t>
        </is>
      </c>
      <c r="B9" s="4" t="n">
        <v>16026</v>
      </c>
      <c r="C9" s="4" t="n">
        <v>1966</v>
      </c>
      <c r="D9" s="4" t="n">
        <v>19946</v>
      </c>
      <c r="E9" s="4" t="n">
        <v>4215</v>
      </c>
    </row>
    <row r="10">
      <c r="A10" s="3" t="inlineStr">
        <is>
          <t>Current portion of operating lease obligation</t>
        </is>
      </c>
      <c r="B10" s="4" t="n">
        <v>2100</v>
      </c>
      <c r="D10" s="4" t="n">
        <v>2100</v>
      </c>
      <c r="G10" s="4" t="n">
        <v>1769</v>
      </c>
    </row>
    <row r="11">
      <c r="A11" s="3" t="inlineStr">
        <is>
          <t>Operating lease obligation, net of current portion</t>
        </is>
      </c>
      <c r="B11" s="4" t="n">
        <v>8441</v>
      </c>
      <c r="D11" s="4" t="n">
        <v>8441</v>
      </c>
      <c r="G11" s="4" t="n">
        <v>7265</v>
      </c>
    </row>
    <row r="12">
      <c r="A12" s="3" t="inlineStr">
        <is>
          <t>Cash and cash equivalents</t>
        </is>
      </c>
      <c r="B12" s="4" t="n">
        <v>201890</v>
      </c>
      <c r="D12" s="4" t="n">
        <v>201890</v>
      </c>
      <c r="G12" s="4" t="n">
        <v>460</v>
      </c>
    </row>
    <row r="13">
      <c r="A13" s="3" t="inlineStr">
        <is>
          <t>Net loss</t>
        </is>
      </c>
      <c r="B13" s="4" t="n">
        <v>-46058</v>
      </c>
      <c r="C13" s="6" t="n">
        <v>-2772</v>
      </c>
      <c r="D13" s="4" t="n">
        <v>-73494</v>
      </c>
      <c r="E13" s="4" t="n">
        <v>-5588</v>
      </c>
    </row>
    <row r="14">
      <c r="A14" s="3" t="inlineStr">
        <is>
          <t>Net cash used in operating activities</t>
        </is>
      </c>
      <c r="D14" s="4" t="n">
        <v>-32777</v>
      </c>
      <c r="E14" s="6" t="n">
        <v>-6041</v>
      </c>
    </row>
    <row r="15">
      <c r="A15" s="3" t="inlineStr">
        <is>
          <t>Working capital</t>
        </is>
      </c>
      <c r="B15" s="4" t="n">
        <v>215362</v>
      </c>
      <c r="D15" s="4" t="n">
        <v>215362</v>
      </c>
    </row>
    <row r="16">
      <c r="A16" s="3" t="inlineStr">
        <is>
          <t>Net proceeds as a result of business combination after paying off notes and facilities</t>
        </is>
      </c>
      <c r="B16" s="4" t="n">
        <v>216812</v>
      </c>
    </row>
    <row r="17">
      <c r="A17" s="3" t="inlineStr">
        <is>
          <t>Accumulated deficit</t>
        </is>
      </c>
      <c r="B17" s="4" t="n">
        <v>-154289</v>
      </c>
      <c r="D17" s="4" t="n">
        <v>-154289</v>
      </c>
      <c r="G17" s="6" t="n">
        <v>-80795</v>
      </c>
    </row>
    <row r="18">
      <c r="A18" s="3" t="inlineStr">
        <is>
          <t>Adjustment [Member]</t>
        </is>
      </c>
    </row>
    <row r="19">
      <c r="A19" s="5" t="inlineStr">
        <is>
          <t>Description of Business and Basis of Presentation [Line Items]</t>
        </is>
      </c>
    </row>
    <row r="20">
      <c r="A20" s="3" t="inlineStr">
        <is>
          <t>Operating lease right-of-use asset</t>
        </is>
      </c>
      <c r="B20" s="4" t="n">
        <v>2272</v>
      </c>
      <c r="D20" s="4" t="n">
        <v>2272</v>
      </c>
    </row>
    <row r="21">
      <c r="A21" s="3" t="inlineStr">
        <is>
          <t>Cost of revenues</t>
        </is>
      </c>
      <c r="B21" s="4" t="n">
        <v>14</v>
      </c>
    </row>
    <row r="22">
      <c r="A22" s="3" t="inlineStr">
        <is>
          <t>Selling, general, and administrative</t>
        </is>
      </c>
      <c r="B22" s="4" t="n">
        <v>47</v>
      </c>
    </row>
    <row r="23">
      <c r="A23" s="3" t="inlineStr">
        <is>
          <t>Current portion of operating lease obligation</t>
        </is>
      </c>
      <c r="B23" s="4" t="n">
        <v>100</v>
      </c>
      <c r="D23" s="4" t="n">
        <v>100</v>
      </c>
    </row>
    <row r="24">
      <c r="A24" s="3" t="inlineStr">
        <is>
          <t>Operating lease obligation, net of current portion</t>
        </is>
      </c>
      <c r="B24" s="6" t="n">
        <v>2233</v>
      </c>
      <c r="D24" s="6" t="n">
        <v>22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Sep. 30, 2020</t>
        </is>
      </c>
      <c r="H2" s="2" t="inlineStr">
        <is>
          <t>Feb. 29, 2020</t>
        </is>
      </c>
      <c r="I2" s="2" t="inlineStr">
        <is>
          <t>Dec. 31, 2019</t>
        </is>
      </c>
    </row>
    <row r="3">
      <c r="A3" s="5" t="inlineStr">
        <is>
          <t>Concentration Risk [Line Items]</t>
        </is>
      </c>
    </row>
    <row r="4">
      <c r="A4" s="3" t="inlineStr">
        <is>
          <t>Cash and cash equivalents</t>
        </is>
      </c>
      <c r="B4" s="6" t="n">
        <v>201890</v>
      </c>
      <c r="C4" s="6" t="n">
        <v>1385</v>
      </c>
      <c r="D4" s="6" t="n">
        <v>201890</v>
      </c>
      <c r="E4" s="6" t="n">
        <v>1385</v>
      </c>
      <c r="F4" s="6" t="n">
        <v>460</v>
      </c>
      <c r="I4" s="6" t="n">
        <v>1297</v>
      </c>
    </row>
    <row r="5">
      <c r="A5" s="3" t="inlineStr">
        <is>
          <t>Net loss</t>
        </is>
      </c>
      <c r="B5" s="4" t="n">
        <v>-46058</v>
      </c>
      <c r="C5" s="6" t="n">
        <v>-2772</v>
      </c>
      <c r="D5" s="4" t="n">
        <v>-73494</v>
      </c>
      <c r="E5" s="4" t="n">
        <v>-5588</v>
      </c>
    </row>
    <row r="6">
      <c r="A6" s="3" t="inlineStr">
        <is>
          <t>Net cash used in operating activities</t>
        </is>
      </c>
      <c r="D6" s="4" t="n">
        <v>-32777</v>
      </c>
      <c r="E6" s="4" t="n">
        <v>-6041</v>
      </c>
    </row>
    <row r="7">
      <c r="A7" s="3" t="inlineStr">
        <is>
          <t>Working capital</t>
        </is>
      </c>
      <c r="B7" s="4" t="n">
        <v>215362</v>
      </c>
      <c r="D7" s="4" t="n">
        <v>215362</v>
      </c>
    </row>
    <row r="8">
      <c r="A8" s="3" t="inlineStr">
        <is>
          <t>Allowance for doubtful accounts</t>
        </is>
      </c>
      <c r="B8" s="4" t="n">
        <v>142</v>
      </c>
      <c r="D8" s="4" t="n">
        <v>142</v>
      </c>
      <c r="F8" s="6" t="n">
        <v>0</v>
      </c>
    </row>
    <row r="9">
      <c r="A9" s="3" t="inlineStr">
        <is>
          <t>Impairment of long-lived assets</t>
        </is>
      </c>
      <c r="D9" s="4" t="n">
        <v>0</v>
      </c>
      <c r="E9" s="6" t="n">
        <v>0</v>
      </c>
    </row>
    <row r="10">
      <c r="A10" s="3" t="inlineStr">
        <is>
          <t>Convertible Note</t>
        </is>
      </c>
      <c r="B10" s="4" t="n">
        <v>100000</v>
      </c>
      <c r="D10" s="4" t="n">
        <v>100000</v>
      </c>
    </row>
    <row r="11">
      <c r="A11" s="3" t="inlineStr">
        <is>
          <t>Interest rate (as a percent)</t>
        </is>
      </c>
      <c r="G11" s="3" t="inlineStr">
        <is>
          <t>8.00%</t>
        </is>
      </c>
      <c r="H11" s="3" t="inlineStr">
        <is>
          <t>8.00%</t>
        </is>
      </c>
    </row>
    <row r="12">
      <c r="A12" s="3" t="inlineStr">
        <is>
          <t>Convertible Note due in May 2024</t>
        </is>
      </c>
    </row>
    <row r="13">
      <c r="A13" s="5" t="inlineStr">
        <is>
          <t>Concentration Risk [Line Items]</t>
        </is>
      </c>
    </row>
    <row r="14">
      <c r="A14" s="3" t="inlineStr">
        <is>
          <t>Convertible Note</t>
        </is>
      </c>
      <c r="B14" s="6" t="n">
        <v>100000</v>
      </c>
      <c r="D14" s="6" t="n">
        <v>100000</v>
      </c>
    </row>
    <row r="15">
      <c r="A15" s="3" t="inlineStr">
        <is>
          <t>Interest rate (as a percent)</t>
        </is>
      </c>
      <c r="B15" s="3" t="inlineStr">
        <is>
          <t>7.50%</t>
        </is>
      </c>
      <c r="D15" s="3" t="inlineStr">
        <is>
          <t>7.50%</t>
        </is>
      </c>
    </row>
    <row r="16">
      <c r="A16" s="3" t="inlineStr">
        <is>
          <t>Customer | Accounts receivable | One Customer</t>
        </is>
      </c>
    </row>
    <row r="17">
      <c r="A17" s="5" t="inlineStr">
        <is>
          <t>Concentration Risk [Line Items]</t>
        </is>
      </c>
    </row>
    <row r="18">
      <c r="A18" s="3" t="inlineStr">
        <is>
          <t>Concentrations of credit risk (as a percent)</t>
        </is>
      </c>
      <c r="D18" s="3" t="inlineStr">
        <is>
          <t>53.00%</t>
        </is>
      </c>
    </row>
    <row r="19">
      <c r="A19" s="3" t="inlineStr">
        <is>
          <t>Concentration risk, percentage</t>
        </is>
      </c>
      <c r="D19" s="3" t="inlineStr">
        <is>
          <t>53.00%</t>
        </is>
      </c>
    </row>
    <row r="20">
      <c r="A20" s="3" t="inlineStr">
        <is>
          <t>Customer | Accounts receivable | Two Customers</t>
        </is>
      </c>
    </row>
    <row r="21">
      <c r="A21" s="5" t="inlineStr">
        <is>
          <t>Concentration Risk [Line Items]</t>
        </is>
      </c>
    </row>
    <row r="22">
      <c r="A22" s="3" t="inlineStr">
        <is>
          <t>Concentrations of credit risk (as a percent)</t>
        </is>
      </c>
      <c r="F22" s="3" t="inlineStr">
        <is>
          <t>37.00%</t>
        </is>
      </c>
    </row>
    <row r="23">
      <c r="A23" s="3" t="inlineStr">
        <is>
          <t>Concentration risk, percentage</t>
        </is>
      </c>
      <c r="F23" s="3" t="inlineStr">
        <is>
          <t>37.00%</t>
        </is>
      </c>
    </row>
    <row r="24">
      <c r="A24" s="3" t="inlineStr">
        <is>
          <t>Customer | Revenues | Service Revenue [Member]</t>
        </is>
      </c>
    </row>
    <row r="25">
      <c r="A25" s="5" t="inlineStr">
        <is>
          <t>Concentration Risk [Line Items]</t>
        </is>
      </c>
    </row>
    <row r="26">
      <c r="A26" s="3" t="inlineStr">
        <is>
          <t>Concentrations of credit risk (as a percent)</t>
        </is>
      </c>
      <c r="B26" s="3" t="inlineStr">
        <is>
          <t>7.40%</t>
        </is>
      </c>
      <c r="C26" s="3" t="inlineStr">
        <is>
          <t>0.30%</t>
        </is>
      </c>
      <c r="D26" s="3" t="inlineStr">
        <is>
          <t>7.60%</t>
        </is>
      </c>
      <c r="E26" s="3" t="inlineStr">
        <is>
          <t>1.70%</t>
        </is>
      </c>
    </row>
    <row r="27">
      <c r="A27" s="3" t="inlineStr">
        <is>
          <t>Concentration risk, percentage</t>
        </is>
      </c>
      <c r="B27" s="3" t="inlineStr">
        <is>
          <t>7.40%</t>
        </is>
      </c>
      <c r="C27" s="3" t="inlineStr">
        <is>
          <t>0.30%</t>
        </is>
      </c>
      <c r="D27" s="3" t="inlineStr">
        <is>
          <t>7.60%</t>
        </is>
      </c>
      <c r="E27" s="3" t="inlineStr">
        <is>
          <t>1.70%</t>
        </is>
      </c>
    </row>
    <row r="28">
      <c r="A28" s="3" t="inlineStr">
        <is>
          <t>Customer | Revenues | One Customer</t>
        </is>
      </c>
    </row>
    <row r="29">
      <c r="A29" s="5" t="inlineStr">
        <is>
          <t>Concentration Risk [Line Items]</t>
        </is>
      </c>
    </row>
    <row r="30">
      <c r="A30" s="3" t="inlineStr">
        <is>
          <t>Concentrations of credit risk (as a percent)</t>
        </is>
      </c>
      <c r="E30" s="3" t="inlineStr">
        <is>
          <t>47.00%</t>
        </is>
      </c>
    </row>
    <row r="31">
      <c r="A31" s="3" t="inlineStr">
        <is>
          <t>Concentration risk, percentage</t>
        </is>
      </c>
      <c r="E31" s="3" t="inlineStr">
        <is>
          <t>47.00%</t>
        </is>
      </c>
    </row>
    <row r="32">
      <c r="A32" s="3" t="inlineStr">
        <is>
          <t>Customer | Revenues | Two Customers</t>
        </is>
      </c>
    </row>
    <row r="33">
      <c r="A33" s="5" t="inlineStr">
        <is>
          <t>Concentration Risk [Line Items]</t>
        </is>
      </c>
    </row>
    <row r="34">
      <c r="A34" s="3" t="inlineStr">
        <is>
          <t>Concentrations of credit risk (as a percent)</t>
        </is>
      </c>
      <c r="D34" s="3" t="inlineStr">
        <is>
          <t>71.00%</t>
        </is>
      </c>
    </row>
    <row r="35">
      <c r="A35" s="3" t="inlineStr">
        <is>
          <t>Concentration risk, percentage</t>
        </is>
      </c>
      <c r="D35" s="3" t="inlineStr">
        <is>
          <t>71.00%</t>
        </is>
      </c>
    </row>
    <row r="36">
      <c r="A36" s="3" t="inlineStr">
        <is>
          <t>Customer | Revenues | Three Customers</t>
        </is>
      </c>
    </row>
    <row r="37">
      <c r="A37" s="5" t="inlineStr">
        <is>
          <t>Concentration Risk [Line Items]</t>
        </is>
      </c>
    </row>
    <row r="38">
      <c r="A38" s="3" t="inlineStr">
        <is>
          <t>Concentrations of credit risk (as a percent)</t>
        </is>
      </c>
      <c r="B38" s="3" t="inlineStr">
        <is>
          <t>85.00%</t>
        </is>
      </c>
    </row>
    <row r="39">
      <c r="A39" s="3" t="inlineStr">
        <is>
          <t>Concentration risk, percentage</t>
        </is>
      </c>
      <c r="B39" s="3" t="inlineStr">
        <is>
          <t>85.00%</t>
        </is>
      </c>
    </row>
    <row r="40">
      <c r="A40" s="3" t="inlineStr">
        <is>
          <t>Customer | Revenues | Four Customers</t>
        </is>
      </c>
    </row>
    <row r="41">
      <c r="A41" s="5" t="inlineStr">
        <is>
          <t>Concentration Risk [Line Items]</t>
        </is>
      </c>
    </row>
    <row r="42">
      <c r="A42" s="3" t="inlineStr">
        <is>
          <t>Concentrations of credit risk (as a percent)</t>
        </is>
      </c>
      <c r="C42" s="3" t="inlineStr">
        <is>
          <t>98.00%</t>
        </is>
      </c>
    </row>
    <row r="43">
      <c r="A43" s="3" t="inlineStr">
        <is>
          <t>Concentration risk, percentage</t>
        </is>
      </c>
      <c r="C43" s="3" t="inlineStr">
        <is>
          <t>98.00%</t>
        </is>
      </c>
    </row>
    <row r="44">
      <c r="A44" s="3" t="inlineStr">
        <is>
          <t>Supplier | Accounts payable | One Supplier</t>
        </is>
      </c>
    </row>
    <row r="45">
      <c r="A45" s="5" t="inlineStr">
        <is>
          <t>Concentration Risk [Line Items]</t>
        </is>
      </c>
    </row>
    <row r="46">
      <c r="A46" s="3" t="inlineStr">
        <is>
          <t>Concentrations of credit risk (as a percent)</t>
        </is>
      </c>
      <c r="D46" s="3" t="inlineStr">
        <is>
          <t>20.00%</t>
        </is>
      </c>
      <c r="F46" s="3" t="inlineStr">
        <is>
          <t>12.00%</t>
        </is>
      </c>
    </row>
    <row r="47">
      <c r="A47" s="3" t="inlineStr">
        <is>
          <t>Concentration risk, percentage</t>
        </is>
      </c>
      <c r="D47" s="3" t="inlineStr">
        <is>
          <t>20.00%</t>
        </is>
      </c>
      <c r="F47" s="3" t="inlineStr">
        <is>
          <t>12.00%</t>
        </is>
      </c>
    </row>
    <row r="48">
      <c r="A48" s="3" t="inlineStr">
        <is>
          <t>Supplier | Purchases | One Supplier</t>
        </is>
      </c>
    </row>
    <row r="49">
      <c r="A49" s="5" t="inlineStr">
        <is>
          <t>Concentration Risk [Line Items]</t>
        </is>
      </c>
    </row>
    <row r="50">
      <c r="A50" s="3" t="inlineStr">
        <is>
          <t>Concentrations of credit risk (as a percent)</t>
        </is>
      </c>
      <c r="C50" s="3" t="inlineStr">
        <is>
          <t>39.00%</t>
        </is>
      </c>
      <c r="E50" s="3" t="inlineStr">
        <is>
          <t>41.00%</t>
        </is>
      </c>
    </row>
    <row r="51">
      <c r="A51" s="3" t="inlineStr">
        <is>
          <t>Concentration risk, percentage</t>
        </is>
      </c>
      <c r="C51" s="3" t="inlineStr">
        <is>
          <t>39.00%</t>
        </is>
      </c>
      <c r="E51" s="3" t="inlineStr">
        <is>
          <t>41.00%</t>
        </is>
      </c>
    </row>
    <row r="52">
      <c r="A52" s="3" t="inlineStr">
        <is>
          <t>Supplier | Purchases | Two Suppliers</t>
        </is>
      </c>
    </row>
    <row r="53">
      <c r="A53" s="5" t="inlineStr">
        <is>
          <t>Concentration Risk [Line Items]</t>
        </is>
      </c>
    </row>
    <row r="54">
      <c r="A54" s="3" t="inlineStr">
        <is>
          <t>Concentrations of credit risk (as a percent)</t>
        </is>
      </c>
      <c r="B54" s="3" t="inlineStr">
        <is>
          <t>37.00%</t>
        </is>
      </c>
      <c r="D54" s="3" t="inlineStr">
        <is>
          <t>34.00%</t>
        </is>
      </c>
    </row>
    <row r="55">
      <c r="A55" s="3" t="inlineStr">
        <is>
          <t>Concentration risk, percentage</t>
        </is>
      </c>
      <c r="B55" s="3" t="inlineStr">
        <is>
          <t>37.00%</t>
        </is>
      </c>
      <c r="D55" s="3" t="inlineStr">
        <is>
          <t>3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s>
  <sheetData>
    <row r="1">
      <c r="A1" s="1" t="inlineStr">
        <is>
          <t>Summary of Significant Accounting Policies - Disaggregation of Revenue (Details) $ in Thousands</t>
        </is>
      </c>
      <c r="B1" s="2" t="inlineStr">
        <is>
          <t>3 Months Ended</t>
        </is>
      </c>
      <c r="D1" s="2" t="inlineStr">
        <is>
          <t>6 Months Ended</t>
        </is>
      </c>
    </row>
    <row r="2">
      <c r="B2" s="2" t="inlineStr">
        <is>
          <t>Jun. 30, 2021USD ($)</t>
        </is>
      </c>
      <c r="C2" s="2" t="inlineStr">
        <is>
          <t>Jun. 30, 2020USD ($)</t>
        </is>
      </c>
      <c r="D2" s="2" t="inlineStr">
        <is>
          <t>Jun. 30, 2021USD ($)mi²</t>
        </is>
      </c>
      <c r="E2" s="2" t="inlineStr">
        <is>
          <t>Jun. 30, 2020USD ($)</t>
        </is>
      </c>
      <c r="F2" s="2" t="inlineStr">
        <is>
          <t>Dec. 31, 2020USD ($)</t>
        </is>
      </c>
      <c r="G2" s="2" t="inlineStr">
        <is>
          <t>Dec. 31, 2019USD ($)</t>
        </is>
      </c>
    </row>
    <row r="3">
      <c r="A3" s="5" t="inlineStr">
        <is>
          <t>Revenue Summary</t>
        </is>
      </c>
    </row>
    <row r="4">
      <c r="A4" s="3" t="inlineStr">
        <is>
          <t>Revenues</t>
        </is>
      </c>
      <c r="B4" s="6" t="n">
        <v>5923</v>
      </c>
      <c r="C4" s="6" t="n">
        <v>871</v>
      </c>
      <c r="D4" s="6" t="n">
        <v>10514</v>
      </c>
      <c r="E4" s="6" t="n">
        <v>1566</v>
      </c>
    </row>
    <row r="5">
      <c r="A5" s="3" t="inlineStr">
        <is>
          <t>Product warranty period</t>
        </is>
      </c>
      <c r="D5" s="3" t="inlineStr">
        <is>
          <t>5 years</t>
        </is>
      </c>
    </row>
    <row r="6">
      <c r="A6" s="3" t="inlineStr">
        <is>
          <t>Warranty area covered | mi²</t>
        </is>
      </c>
      <c r="D6" s="4" t="n">
        <v>60000</v>
      </c>
    </row>
    <row r="7">
      <c r="A7" s="3" t="inlineStr">
        <is>
          <t>Advertising costs</t>
        </is>
      </c>
      <c r="C7" s="4" t="n">
        <v>22</v>
      </c>
      <c r="E7" s="4" t="n">
        <v>22</v>
      </c>
    </row>
    <row r="8">
      <c r="A8" s="3" t="inlineStr">
        <is>
          <t>Right-of-use assets</t>
        </is>
      </c>
      <c r="B8" s="4" t="n">
        <v>8999</v>
      </c>
      <c r="D8" s="6" t="n">
        <v>8999</v>
      </c>
      <c r="F8" s="6" t="n">
        <v>7881</v>
      </c>
    </row>
    <row r="9">
      <c r="A9" s="3" t="inlineStr">
        <is>
          <t>Lease liabilities</t>
        </is>
      </c>
      <c r="B9" s="4" t="n">
        <v>10541</v>
      </c>
      <c r="D9" s="4" t="n">
        <v>10541</v>
      </c>
    </row>
    <row r="10">
      <c r="A10" s="3" t="inlineStr">
        <is>
          <t>Accumulated deficit</t>
        </is>
      </c>
      <c r="B10" s="4" t="n">
        <v>-154289</v>
      </c>
      <c r="D10" s="4" t="n">
        <v>-154289</v>
      </c>
      <c r="F10" s="6" t="n">
        <v>-80795</v>
      </c>
    </row>
    <row r="11">
      <c r="A11" s="3" t="inlineStr">
        <is>
          <t>ASU 2016-02 | Cumulative Effect, Adjustment</t>
        </is>
      </c>
    </row>
    <row r="12">
      <c r="A12" s="5" t="inlineStr">
        <is>
          <t>Revenue Summary</t>
        </is>
      </c>
    </row>
    <row r="13">
      <c r="A13" s="3" t="inlineStr">
        <is>
          <t>Right-of-use assets</t>
        </is>
      </c>
      <c r="G13" s="6" t="n">
        <v>3683</v>
      </c>
    </row>
    <row r="14">
      <c r="A14" s="3" t="inlineStr">
        <is>
          <t>Other long-term liabilities</t>
        </is>
      </c>
      <c r="G14" s="4" t="n">
        <v>328</v>
      </c>
    </row>
    <row r="15">
      <c r="A15" s="3" t="inlineStr">
        <is>
          <t>Lease liabilities</t>
        </is>
      </c>
      <c r="G15" s="4" t="n">
        <v>4011</v>
      </c>
    </row>
    <row r="16">
      <c r="A16" s="3" t="inlineStr">
        <is>
          <t>Accumulated deficit</t>
        </is>
      </c>
      <c r="G16" s="6" t="n">
        <v>-22</v>
      </c>
    </row>
    <row r="17">
      <c r="A17" s="3" t="inlineStr">
        <is>
          <t>Selling, general and administrative</t>
        </is>
      </c>
    </row>
    <row r="18">
      <c r="A18" s="5" t="inlineStr">
        <is>
          <t>Revenue Summary</t>
        </is>
      </c>
    </row>
    <row r="19">
      <c r="A19" s="3" t="inlineStr">
        <is>
          <t>Advertising costs</t>
        </is>
      </c>
      <c r="B19" s="4" t="n">
        <v>22</v>
      </c>
      <c r="D19" s="4" t="n">
        <v>51</v>
      </c>
    </row>
    <row r="20">
      <c r="A20" s="3" t="inlineStr">
        <is>
          <t>Manufacturing conversions - direct to customer</t>
        </is>
      </c>
    </row>
    <row r="21">
      <c r="A21" s="5" t="inlineStr">
        <is>
          <t>Revenue Summary</t>
        </is>
      </c>
    </row>
    <row r="22">
      <c r="A22" s="3" t="inlineStr">
        <is>
          <t>Revenues</t>
        </is>
      </c>
      <c r="B22" s="4" t="n">
        <v>5350</v>
      </c>
      <c r="C22" s="4" t="n">
        <v>132</v>
      </c>
      <c r="D22" s="4" t="n">
        <v>9496</v>
      </c>
      <c r="E22" s="4" t="n">
        <v>264</v>
      </c>
    </row>
    <row r="23">
      <c r="A23" s="3" t="inlineStr">
        <is>
          <t>Conversion kits - direct to customer</t>
        </is>
      </c>
    </row>
    <row r="24">
      <c r="A24" s="5" t="inlineStr">
        <is>
          <t>Revenue Summary</t>
        </is>
      </c>
    </row>
    <row r="25">
      <c r="A25" s="3" t="inlineStr">
        <is>
          <t>Revenues</t>
        </is>
      </c>
      <c r="B25" s="4" t="n">
        <v>130</v>
      </c>
      <c r="D25" s="4" t="n">
        <v>218</v>
      </c>
    </row>
    <row r="26">
      <c r="A26" s="3" t="inlineStr">
        <is>
          <t>Conversion kits - certified installer or dealers</t>
        </is>
      </c>
    </row>
    <row r="27">
      <c r="A27" s="5" t="inlineStr">
        <is>
          <t>Revenue Summary</t>
        </is>
      </c>
    </row>
    <row r="28">
      <c r="A28" s="3" t="inlineStr">
        <is>
          <t>Revenues</t>
        </is>
      </c>
      <c r="C28" s="4" t="n">
        <v>780</v>
      </c>
      <c r="E28" s="4" t="n">
        <v>1320</v>
      </c>
    </row>
    <row r="29">
      <c r="A29" s="3" t="inlineStr">
        <is>
          <t>Charging systems</t>
        </is>
      </c>
    </row>
    <row r="30">
      <c r="A30" s="5" t="inlineStr">
        <is>
          <t>Revenue Summary</t>
        </is>
      </c>
    </row>
    <row r="31">
      <c r="A31" s="3" t="inlineStr">
        <is>
          <t>Revenues</t>
        </is>
      </c>
      <c r="D31" s="4" t="n">
        <v>2</v>
      </c>
    </row>
    <row r="32">
      <c r="A32" s="3" t="inlineStr">
        <is>
          <t>Other</t>
        </is>
      </c>
    </row>
    <row r="33">
      <c r="A33" s="5" t="inlineStr">
        <is>
          <t>Revenue Summary</t>
        </is>
      </c>
    </row>
    <row r="34">
      <c r="A34" s="3" t="inlineStr">
        <is>
          <t>Revenues</t>
        </is>
      </c>
      <c r="B34" s="6" t="n">
        <v>443</v>
      </c>
      <c r="C34" s="6" t="n">
        <v>-41</v>
      </c>
      <c r="D34" s="6" t="n">
        <v>798</v>
      </c>
      <c r="E34" s="6" t="n">
        <v>-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36" customWidth="1" min="2" max="2"/>
    <col width="19" customWidth="1" min="3" max="3"/>
    <col width="19" customWidth="1" min="4" max="4"/>
    <col width="20" customWidth="1" min="5" max="5"/>
    <col width="41" customWidth="1" min="6" max="6"/>
    <col width="30" customWidth="1" min="7" max="7"/>
  </cols>
  <sheetData>
    <row r="1">
      <c r="A1" s="1" t="inlineStr">
        <is>
          <t>Reverse Recapitalization (Details) $ / shares in Units, $ in Thousands</t>
        </is>
      </c>
      <c r="B1" s="2" t="inlineStr">
        <is>
          <t>May 06, 2021USD ($)$ / sharesshares</t>
        </is>
      </c>
      <c r="C1" s="2" t="inlineStr">
        <is>
          <t>May 05, 2021shares</t>
        </is>
      </c>
      <c r="D1" s="2" t="inlineStr">
        <is>
          <t>May 31, 2020shares</t>
        </is>
      </c>
      <c r="E1" s="2" t="inlineStr">
        <is>
          <t>Sep. 30, 2020shares</t>
        </is>
      </c>
      <c r="F1" s="2" t="inlineStr">
        <is>
          <t>Jun. 30, 2021USD ($)item$ / sharesshares</t>
        </is>
      </c>
      <c r="G1" s="2" t="inlineStr">
        <is>
          <t>Dec. 31, 2020$ / sharesshares</t>
        </is>
      </c>
    </row>
    <row r="2">
      <c r="A2" s="5" t="inlineStr">
        <is>
          <t>Reverse Recapitalization</t>
        </is>
      </c>
    </row>
    <row r="3">
      <c r="A3" s="3" t="inlineStr">
        <is>
          <t>Shares authorized</t>
        </is>
      </c>
      <c r="F3" s="4" t="n">
        <v>251000000</v>
      </c>
    </row>
    <row r="4">
      <c r="A4" s="3" t="inlineStr">
        <is>
          <t>Common stock, authorized (in shares)</t>
        </is>
      </c>
      <c r="F4" s="4" t="n">
        <v>250000000</v>
      </c>
      <c r="G4" s="4" t="n">
        <v>250000000</v>
      </c>
    </row>
    <row r="5">
      <c r="A5" s="3" t="inlineStr">
        <is>
          <t>Common stock, par value (in dollars per share) | $ / shares</t>
        </is>
      </c>
      <c r="B5" s="7" t="n">
        <v>0.0001</v>
      </c>
      <c r="F5" s="7" t="n">
        <v>0.0001</v>
      </c>
      <c r="G5" s="7" t="n">
        <v>0.0001</v>
      </c>
    </row>
    <row r="6">
      <c r="A6" s="3" t="inlineStr">
        <is>
          <t>Preferred stock, authorized (in shares)</t>
        </is>
      </c>
      <c r="F6" s="4" t="n">
        <v>1000000</v>
      </c>
      <c r="G6" s="4" t="n">
        <v>1000000</v>
      </c>
    </row>
    <row r="7">
      <c r="A7" s="3" t="inlineStr">
        <is>
          <t>Preferred stock, par value (in dollars per share) | $ / shares</t>
        </is>
      </c>
      <c r="F7" s="7" t="n">
        <v>0.0001</v>
      </c>
      <c r="G7" s="7" t="n">
        <v>0.0001</v>
      </c>
    </row>
    <row r="8">
      <c r="A8" s="3" t="inlineStr">
        <is>
          <t>Number of common stock issued on conversion of notes</t>
        </is>
      </c>
      <c r="D8" s="4" t="n">
        <v>2118819</v>
      </c>
      <c r="E8" s="4" t="n">
        <v>5830723</v>
      </c>
    </row>
    <row r="9">
      <c r="A9" s="3" t="inlineStr">
        <is>
          <t>Goodwill | $</t>
        </is>
      </c>
      <c r="F9" s="6" t="n">
        <v>0</v>
      </c>
    </row>
    <row r="10">
      <c r="A10" s="3" t="inlineStr">
        <is>
          <t>Private Placement</t>
        </is>
      </c>
    </row>
    <row r="11">
      <c r="A11" s="5" t="inlineStr">
        <is>
          <t>Reverse Recapitalization</t>
        </is>
      </c>
    </row>
    <row r="12">
      <c r="A12" s="3" t="inlineStr">
        <is>
          <t>Issuance of common stock</t>
        </is>
      </c>
      <c r="B12" s="4" t="n">
        <v>2500000</v>
      </c>
    </row>
    <row r="13">
      <c r="A13" s="3" t="inlineStr">
        <is>
          <t>Share issue price | $ / shares</t>
        </is>
      </c>
      <c r="B13" s="6" t="n">
        <v>10</v>
      </c>
    </row>
    <row r="14">
      <c r="A14" s="3" t="inlineStr">
        <is>
          <t>Proceeds from issue of stock in private placement | $</t>
        </is>
      </c>
      <c r="B14" s="6" t="n">
        <v>25000</v>
      </c>
    </row>
    <row r="15">
      <c r="A15" s="3" t="inlineStr">
        <is>
          <t>Gig Capital3, Inc.</t>
        </is>
      </c>
    </row>
    <row r="16">
      <c r="A16" s="5" t="inlineStr">
        <is>
          <t>Reverse Recapitalization</t>
        </is>
      </c>
    </row>
    <row r="17">
      <c r="A17" s="3" t="inlineStr">
        <is>
          <t>Shares redeemed</t>
        </is>
      </c>
      <c r="B17" s="4" t="n">
        <v>5816664</v>
      </c>
    </row>
    <row r="18">
      <c r="A18" s="3" t="inlineStr">
        <is>
          <t>Payments to redeem common stock | $</t>
        </is>
      </c>
      <c r="B18" s="6" t="n">
        <v>58759</v>
      </c>
    </row>
    <row r="19">
      <c r="A19" s="3" t="inlineStr">
        <is>
          <t>Issuance of common stock</t>
        </is>
      </c>
      <c r="B19" s="4" t="n">
        <v>2500000</v>
      </c>
    </row>
    <row r="20">
      <c r="A20" s="3" t="inlineStr">
        <is>
          <t>Proceeds from issue of stock in private placement | $</t>
        </is>
      </c>
      <c r="F20" s="6" t="n">
        <v>25000</v>
      </c>
    </row>
    <row r="21">
      <c r="A21" s="3" t="inlineStr">
        <is>
          <t>Contingencies under business combination met | item</t>
        </is>
      </c>
      <c r="F21" s="4" t="n">
        <v>0</v>
      </c>
    </row>
    <row r="22">
      <c r="A22" s="3" t="inlineStr">
        <is>
          <t>Shares issued under business combination</t>
        </is>
      </c>
      <c r="F22" s="4" t="n">
        <v>0</v>
      </c>
    </row>
    <row r="23">
      <c r="A23" s="3" t="inlineStr">
        <is>
          <t>Goodwill | $</t>
        </is>
      </c>
      <c r="F23" s="6" t="n">
        <v>0</v>
      </c>
    </row>
    <row r="24">
      <c r="A24" s="3" t="inlineStr">
        <is>
          <t>Intangible assets | $</t>
        </is>
      </c>
      <c r="F24" s="6" t="n">
        <v>0</v>
      </c>
    </row>
    <row r="25">
      <c r="A25" s="3" t="inlineStr">
        <is>
          <t>Lightning Systems, Inc</t>
        </is>
      </c>
    </row>
    <row r="26">
      <c r="A26" s="5" t="inlineStr">
        <is>
          <t>Reverse Recapitalization</t>
        </is>
      </c>
    </row>
    <row r="27">
      <c r="A27" s="3" t="inlineStr">
        <is>
          <t>Number of common stock issued on conversion of notes</t>
        </is>
      </c>
      <c r="C27" s="4" t="n">
        <v>5830723</v>
      </c>
    </row>
    <row r="28">
      <c r="A28" s="3" t="inlineStr">
        <is>
          <t>Number of common stock issued on conversion of warrants</t>
        </is>
      </c>
      <c r="C28" s="4" t="n">
        <v>4379795</v>
      </c>
    </row>
    <row r="29">
      <c r="A29" s="3" t="inlineStr">
        <is>
          <t>Contingent right to receive additional shares</t>
        </is>
      </c>
      <c r="B29" s="4" t="n">
        <v>16463096</v>
      </c>
    </row>
    <row r="30">
      <c r="A30" s="3" t="inlineStr">
        <is>
          <t>Lightning Systems, Inc | Share price equals or exceeds $12.00</t>
        </is>
      </c>
    </row>
    <row r="31">
      <c r="A31" s="5" t="inlineStr">
        <is>
          <t>Reverse Recapitalization</t>
        </is>
      </c>
    </row>
    <row r="32">
      <c r="A32" s="3" t="inlineStr">
        <is>
          <t>Percentage of earnout shares to be released</t>
        </is>
      </c>
      <c r="B32" s="3" t="inlineStr">
        <is>
          <t>33.33%</t>
        </is>
      </c>
    </row>
    <row r="33">
      <c r="A33" s="3" t="inlineStr">
        <is>
          <t>Threshold weighted average price of stock | $ / shares</t>
        </is>
      </c>
      <c r="B33" s="6" t="n">
        <v>12</v>
      </c>
    </row>
    <row r="34">
      <c r="A34" s="3" t="inlineStr">
        <is>
          <t>Threshold trading days</t>
        </is>
      </c>
      <c r="B34" s="3" t="inlineStr">
        <is>
          <t>20 days</t>
        </is>
      </c>
    </row>
    <row r="35">
      <c r="A35" s="3" t="inlineStr">
        <is>
          <t>Consecutive trading days</t>
        </is>
      </c>
      <c r="B35" s="3" t="inlineStr">
        <is>
          <t>30 days</t>
        </is>
      </c>
    </row>
    <row r="36">
      <c r="A36" s="3" t="inlineStr">
        <is>
          <t>Lightning Systems, Inc | Share price equals or exceeds $14.00</t>
        </is>
      </c>
    </row>
    <row r="37">
      <c r="A37" s="5" t="inlineStr">
        <is>
          <t>Reverse Recapitalization</t>
        </is>
      </c>
    </row>
    <row r="38">
      <c r="A38" s="3" t="inlineStr">
        <is>
          <t>Percentage of earnout shares to be released</t>
        </is>
      </c>
      <c r="B38" s="3" t="inlineStr">
        <is>
          <t>33.33%</t>
        </is>
      </c>
    </row>
    <row r="39">
      <c r="A39" s="3" t="inlineStr">
        <is>
          <t>Threshold weighted average price of stock | $ / shares</t>
        </is>
      </c>
      <c r="B39" s="6" t="n">
        <v>14</v>
      </c>
    </row>
    <row r="40">
      <c r="A40" s="3" t="inlineStr">
        <is>
          <t>Threshold trading days</t>
        </is>
      </c>
      <c r="B40" s="3" t="inlineStr">
        <is>
          <t>20 days</t>
        </is>
      </c>
    </row>
    <row r="41">
      <c r="A41" s="3" t="inlineStr">
        <is>
          <t>Consecutive trading days</t>
        </is>
      </c>
      <c r="B41" s="3" t="inlineStr">
        <is>
          <t>30 days</t>
        </is>
      </c>
    </row>
    <row r="42">
      <c r="A42" s="3" t="inlineStr">
        <is>
          <t>Lightning Systems, Inc | Share price equals or exceeds $16.00</t>
        </is>
      </c>
    </row>
    <row r="43">
      <c r="A43" s="5" t="inlineStr">
        <is>
          <t>Reverse Recapitalization</t>
        </is>
      </c>
    </row>
    <row r="44">
      <c r="A44" s="3" t="inlineStr">
        <is>
          <t>Percentage of earnout shares to be released</t>
        </is>
      </c>
      <c r="B44" s="3" t="inlineStr">
        <is>
          <t>1.00%</t>
        </is>
      </c>
    </row>
    <row r="45">
      <c r="A45" s="3" t="inlineStr">
        <is>
          <t>Threshold weighted average price of stock | $ / shares</t>
        </is>
      </c>
      <c r="B45" s="6" t="n">
        <v>16</v>
      </c>
    </row>
    <row r="46">
      <c r="A46" s="3" t="inlineStr">
        <is>
          <t>Threshold trading days</t>
        </is>
      </c>
      <c r="B46" s="3" t="inlineStr">
        <is>
          <t>20 days</t>
        </is>
      </c>
    </row>
    <row r="47">
      <c r="A47" s="3" t="inlineStr">
        <is>
          <t>Consecutive trading days</t>
        </is>
      </c>
      <c r="B47" s="3" t="inlineStr">
        <is>
          <t>30 days</t>
        </is>
      </c>
    </row>
    <row r="48">
      <c r="A48" s="3" t="inlineStr">
        <is>
          <t>Lightning Systems, Inc | Redeemable convertible preferred stock</t>
        </is>
      </c>
    </row>
    <row r="49">
      <c r="A49" s="5" t="inlineStr">
        <is>
          <t>Reverse Recapitalization</t>
        </is>
      </c>
    </row>
    <row r="50">
      <c r="A50" s="3" t="inlineStr">
        <is>
          <t>Conversion of convertible preferred stock</t>
        </is>
      </c>
      <c r="C50" s="4" t="n">
        <v>38007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Net contributions from Business Combination and PIPE Financing (Details) - Gig Capital3, Inc. $ in Thousands</t>
        </is>
      </c>
      <c r="B1" s="2" t="inlineStr">
        <is>
          <t>6 Months Ended</t>
        </is>
      </c>
    </row>
    <row r="2">
      <c r="B2" s="2" t="inlineStr">
        <is>
          <t>Jun. 30, 2021USD ($)</t>
        </is>
      </c>
    </row>
    <row r="3">
      <c r="A3" s="5" t="inlineStr">
        <is>
          <t>Reverse Recapitalization</t>
        </is>
      </c>
    </row>
    <row r="4">
      <c r="A4" s="3" t="inlineStr">
        <is>
          <t>Cash - Gig's trust and cash (net of redemptions and transaction costs)</t>
        </is>
      </c>
      <c r="B4" s="6" t="n">
        <v>117796</v>
      </c>
    </row>
    <row r="5">
      <c r="A5" s="3" t="inlineStr">
        <is>
          <t>Cash - PIPE Financing</t>
        </is>
      </c>
      <c r="B5" s="4" t="n">
        <v>25000</v>
      </c>
    </row>
    <row r="6">
      <c r="A6" s="3" t="inlineStr">
        <is>
          <t>Net Cash provided by Business Combination and PIPE Financing</t>
        </is>
      </c>
      <c r="B6" s="4" t="n">
        <v>142796</v>
      </c>
    </row>
    <row r="7">
      <c r="A7" s="3" t="inlineStr">
        <is>
          <t>Less: non-cash items charged against additional paid-in capital</t>
        </is>
      </c>
      <c r="B7" s="4" t="n">
        <v>-32995</v>
      </c>
    </row>
    <row r="8">
      <c r="A8" s="3" t="inlineStr">
        <is>
          <t>Net contributions from Business Combination and PIPE Financing</t>
        </is>
      </c>
      <c r="B8" s="6" t="n">
        <v>1098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20" customWidth="1" min="3" max="3"/>
  </cols>
  <sheetData>
    <row r="1">
      <c r="A1" s="1" t="inlineStr">
        <is>
          <t>Reverse Recapitalization - Common stock outstanding (Details)</t>
        </is>
      </c>
      <c r="B1" s="2" t="inlineStr">
        <is>
          <t>May 06, 2021shares</t>
        </is>
      </c>
      <c r="C1" s="2" t="inlineStr">
        <is>
          <t>Jun. 30, 2021shares</t>
        </is>
      </c>
    </row>
    <row r="2">
      <c r="A2" s="5" t="inlineStr">
        <is>
          <t>Reverse Recapitalization</t>
        </is>
      </c>
    </row>
    <row r="3">
      <c r="A3" s="3" t="inlineStr">
        <is>
          <t>Common stock, outstanding prior to Business Combination</t>
        </is>
      </c>
      <c r="C3" s="4" t="n">
        <v>32949507</v>
      </c>
    </row>
    <row r="4">
      <c r="A4" s="3" t="inlineStr">
        <is>
          <t>Total shares of common stock outstanding immediately after Business Combination</t>
        </is>
      </c>
      <c r="C4" s="4" t="n">
        <v>73248111</v>
      </c>
    </row>
    <row r="5">
      <c r="A5" s="3" t="inlineStr">
        <is>
          <t>Exchange Ratio</t>
        </is>
      </c>
      <c r="B5" s="9" t="n">
        <v>0.9406</v>
      </c>
    </row>
    <row r="6">
      <c r="A6" s="3" t="inlineStr">
        <is>
          <t>Gig Capital3, Inc.</t>
        </is>
      </c>
    </row>
    <row r="7">
      <c r="A7" s="5" t="inlineStr">
        <is>
          <t>Reverse Recapitalization</t>
        </is>
      </c>
    </row>
    <row r="8">
      <c r="A8" s="3" t="inlineStr">
        <is>
          <t>Common stock, outstanding prior to Business Combination</t>
        </is>
      </c>
      <c r="B8" s="4" t="n">
        <v>25893479</v>
      </c>
    </row>
    <row r="9">
      <c r="A9" s="3" t="inlineStr">
        <is>
          <t>Less: redemption of Gig shares</t>
        </is>
      </c>
      <c r="B9" s="4" t="n">
        <v>-5816664</v>
      </c>
    </row>
    <row r="10">
      <c r="A10" s="3" t="inlineStr">
        <is>
          <t>Common stock Gig</t>
        </is>
      </c>
      <c r="B10" s="4" t="n">
        <v>20076815</v>
      </c>
    </row>
    <row r="11">
      <c r="A11" s="3" t="inlineStr">
        <is>
          <t>Issuance of common stock</t>
        </is>
      </c>
      <c r="B11" s="4" t="n">
        <v>2500000</v>
      </c>
    </row>
    <row r="12">
      <c r="A12" s="3" t="inlineStr">
        <is>
          <t>Business Combination and PIPE Financing shares</t>
        </is>
      </c>
      <c r="B12" s="4" t="n">
        <v>22576815</v>
      </c>
    </row>
    <row r="13">
      <c r="A13" s="3" t="inlineStr">
        <is>
          <t>Lightning Systems shares</t>
        </is>
      </c>
      <c r="B13" s="4" t="n">
        <v>50652890</v>
      </c>
    </row>
    <row r="14">
      <c r="A14" s="3" t="inlineStr">
        <is>
          <t>Total shares of common stock outstanding immediately after Business Combination</t>
        </is>
      </c>
      <c r="B14" s="4" t="n">
        <v>73229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solidated Statements of Operations</t>
        </is>
      </c>
    </row>
    <row r="4">
      <c r="A4" s="3" t="inlineStr">
        <is>
          <t>Revenues</t>
        </is>
      </c>
      <c r="B4" s="6" t="n">
        <v>5923</v>
      </c>
      <c r="C4" s="6" t="n">
        <v>871</v>
      </c>
      <c r="D4" s="6" t="n">
        <v>10514</v>
      </c>
      <c r="E4" s="6" t="n">
        <v>1566</v>
      </c>
    </row>
    <row r="5">
      <c r="A5" s="3" t="inlineStr">
        <is>
          <t>Cost of revenues</t>
        </is>
      </c>
      <c r="B5" s="4" t="n">
        <v>7048</v>
      </c>
      <c r="C5" s="4" t="n">
        <v>1423</v>
      </c>
      <c r="D5" s="4" t="n">
        <v>12366</v>
      </c>
      <c r="E5" s="4" t="n">
        <v>2275</v>
      </c>
    </row>
    <row r="6">
      <c r="A6" s="3" t="inlineStr">
        <is>
          <t>Gross loss</t>
        </is>
      </c>
      <c r="B6" s="4" t="n">
        <v>-1125</v>
      </c>
      <c r="C6" s="4" t="n">
        <v>-552</v>
      </c>
      <c r="D6" s="4" t="n">
        <v>-1852</v>
      </c>
      <c r="E6" s="4" t="n">
        <v>-709</v>
      </c>
    </row>
    <row r="7">
      <c r="A7" s="5" t="inlineStr">
        <is>
          <t>Operating expenses</t>
        </is>
      </c>
    </row>
    <row r="8">
      <c r="A8" s="3" t="inlineStr">
        <is>
          <t>Research and development</t>
        </is>
      </c>
      <c r="B8" s="4" t="n">
        <v>743</v>
      </c>
      <c r="C8" s="4" t="n">
        <v>212</v>
      </c>
      <c r="D8" s="4" t="n">
        <v>1391</v>
      </c>
      <c r="E8" s="4" t="n">
        <v>455</v>
      </c>
    </row>
    <row r="9">
      <c r="A9" s="3" t="inlineStr">
        <is>
          <t>Selling, general, and administrative</t>
        </is>
      </c>
      <c r="B9" s="4" t="n">
        <v>16026</v>
      </c>
      <c r="C9" s="4" t="n">
        <v>1966</v>
      </c>
      <c r="D9" s="4" t="n">
        <v>19946</v>
      </c>
      <c r="E9" s="4" t="n">
        <v>4215</v>
      </c>
    </row>
    <row r="10">
      <c r="A10" s="3" t="inlineStr">
        <is>
          <t>Total operating expenses</t>
        </is>
      </c>
      <c r="B10" s="4" t="n">
        <v>16769</v>
      </c>
      <c r="C10" s="4" t="n">
        <v>2178</v>
      </c>
      <c r="D10" s="4" t="n">
        <v>21337</v>
      </c>
      <c r="E10" s="4" t="n">
        <v>4670</v>
      </c>
    </row>
    <row r="11">
      <c r="A11" s="3" t="inlineStr">
        <is>
          <t>Loss from operations</t>
        </is>
      </c>
      <c r="B11" s="4" t="n">
        <v>-17894</v>
      </c>
      <c r="C11" s="4" t="n">
        <v>-2730</v>
      </c>
      <c r="D11" s="4" t="n">
        <v>-23189</v>
      </c>
      <c r="E11" s="4" t="n">
        <v>-5379</v>
      </c>
    </row>
    <row r="12">
      <c r="A12" s="5" t="inlineStr">
        <is>
          <t>Other expenses</t>
        </is>
      </c>
    </row>
    <row r="13">
      <c r="A13" s="3" t="inlineStr">
        <is>
          <t>Interest expense</t>
        </is>
      </c>
      <c r="B13" s="4" t="n">
        <v>3940</v>
      </c>
      <c r="C13" s="4" t="n">
        <v>46</v>
      </c>
      <c r="D13" s="4" t="n">
        <v>5551</v>
      </c>
      <c r="E13" s="4" t="n">
        <v>380</v>
      </c>
    </row>
    <row r="14">
      <c r="A14" s="3" t="inlineStr">
        <is>
          <t>Loss (gain) from change in fair value of warrant liabilities</t>
        </is>
      </c>
      <c r="B14" s="4" t="n">
        <v>7596</v>
      </c>
      <c r="C14" s="4" t="n">
        <v>-4</v>
      </c>
      <c r="D14" s="4" t="n">
        <v>28135</v>
      </c>
      <c r="E14" s="4" t="n">
        <v>-170</v>
      </c>
    </row>
    <row r="15">
      <c r="A15" s="3" t="inlineStr">
        <is>
          <t>Loss from change in fair value of derivative</t>
        </is>
      </c>
      <c r="B15" s="4" t="n">
        <v>4267</v>
      </c>
      <c r="D15" s="4" t="n">
        <v>4267</v>
      </c>
    </row>
    <row r="16">
      <c r="A16" s="3" t="inlineStr">
        <is>
          <t>Loss from change in fair value of earnout liability</t>
        </is>
      </c>
      <c r="B16" s="4" t="n">
        <v>12376</v>
      </c>
      <c r="D16" s="4" t="n">
        <v>12376</v>
      </c>
    </row>
    <row r="17">
      <c r="A17" s="3" t="inlineStr">
        <is>
          <t>Other income, net</t>
        </is>
      </c>
      <c r="B17" s="4" t="n">
        <v>-15</v>
      </c>
      <c r="D17" s="4" t="n">
        <v>-24</v>
      </c>
      <c r="E17" s="4" t="n">
        <v>-1</v>
      </c>
    </row>
    <row r="18">
      <c r="A18" s="3" t="inlineStr">
        <is>
          <t>Total other expenses</t>
        </is>
      </c>
      <c r="B18" s="4" t="n">
        <v>28164</v>
      </c>
      <c r="C18" s="4" t="n">
        <v>42</v>
      </c>
      <c r="D18" s="4" t="n">
        <v>50305</v>
      </c>
      <c r="E18" s="4" t="n">
        <v>209</v>
      </c>
    </row>
    <row r="19">
      <c r="A19" s="3" t="inlineStr">
        <is>
          <t>Net loss</t>
        </is>
      </c>
      <c r="B19" s="4" t="n">
        <v>-46058</v>
      </c>
      <c r="C19" s="4" t="n">
        <v>-2772</v>
      </c>
      <c r="D19" s="4" t="n">
        <v>-73494</v>
      </c>
      <c r="E19" s="4" t="n">
        <v>-5588</v>
      </c>
    </row>
    <row r="20">
      <c r="A20" s="5" t="inlineStr">
        <is>
          <t>Net loss attributable to common stockholders, basic and diluted</t>
        </is>
      </c>
    </row>
    <row r="21">
      <c r="A21" s="3" t="inlineStr">
        <is>
          <t>Net loss</t>
        </is>
      </c>
      <c r="B21" s="6" t="n">
        <v>-46058</v>
      </c>
      <c r="C21" s="6" t="n">
        <v>-2772</v>
      </c>
      <c r="D21" s="6" t="n">
        <v>-73494</v>
      </c>
      <c r="E21" s="6" t="n">
        <v>-5588</v>
      </c>
    </row>
    <row r="22">
      <c r="A22" s="3" t="inlineStr">
        <is>
          <t>Net loss per share</t>
        </is>
      </c>
      <c r="B22" s="8" t="n">
        <v>-0.79</v>
      </c>
      <c r="C22" s="8" t="n">
        <v>-0.1</v>
      </c>
      <c r="D22" s="8" t="n">
        <v>-1.6</v>
      </c>
      <c r="E22" s="8" t="n">
        <v>-0.2</v>
      </c>
    </row>
    <row r="23">
      <c r="A23" s="3" t="inlineStr">
        <is>
          <t>Weighted-average shares outstanding, basic and diluted</t>
        </is>
      </c>
      <c r="B23" s="4" t="n">
        <v>58560928</v>
      </c>
      <c r="C23" s="4" t="n">
        <v>28972560</v>
      </c>
      <c r="D23" s="4" t="n">
        <v>45924405</v>
      </c>
      <c r="E23" s="4" t="n">
        <v>28153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5" t="inlineStr">
        <is>
          <t>Inventories</t>
        </is>
      </c>
    </row>
    <row r="3">
      <c r="A3" s="3" t="inlineStr">
        <is>
          <t>Raw materials</t>
        </is>
      </c>
      <c r="B3" s="6" t="n">
        <v>6256</v>
      </c>
      <c r="C3" s="6" t="n">
        <v>4456</v>
      </c>
    </row>
    <row r="4">
      <c r="A4" s="3" t="inlineStr">
        <is>
          <t>Work in progress</t>
        </is>
      </c>
      <c r="B4" s="4" t="n">
        <v>2236</v>
      </c>
      <c r="C4" s="4" t="n">
        <v>1143</v>
      </c>
    </row>
    <row r="5">
      <c r="A5" s="3" t="inlineStr">
        <is>
          <t>Finished goods</t>
        </is>
      </c>
      <c r="B5" s="4" t="n">
        <v>633</v>
      </c>
      <c r="C5" s="4" t="n">
        <v>144</v>
      </c>
    </row>
    <row r="6">
      <c r="A6" s="3" t="inlineStr">
        <is>
          <t>Total inventories</t>
        </is>
      </c>
      <c r="B6" s="4" t="n">
        <v>9125</v>
      </c>
      <c r="C6" s="6" t="n">
        <v>5743</v>
      </c>
    </row>
    <row r="7">
      <c r="A7" s="3" t="inlineStr">
        <is>
          <t>Reduction of inventory</t>
        </is>
      </c>
      <c r="B7" s="6" t="n">
        <v>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1</t>
        </is>
      </c>
      <c r="C1" s="2" t="inlineStr">
        <is>
          <t>Dec. 31, 2020</t>
        </is>
      </c>
    </row>
    <row r="2">
      <c r="A2" s="5" t="inlineStr">
        <is>
          <t>Prepaid and Other Current Assets</t>
        </is>
      </c>
    </row>
    <row r="3">
      <c r="A3" s="3" t="inlineStr">
        <is>
          <t>Prepaid Insurance</t>
        </is>
      </c>
      <c r="B3" s="6" t="n">
        <v>3097</v>
      </c>
      <c r="C3" s="6" t="n">
        <v>47</v>
      </c>
    </row>
    <row r="4">
      <c r="A4" s="3" t="inlineStr">
        <is>
          <t>Vendor deposits</t>
        </is>
      </c>
      <c r="B4" s="4" t="n">
        <v>3153</v>
      </c>
      <c r="C4" s="4" t="n">
        <v>1794</v>
      </c>
    </row>
    <row r="5">
      <c r="A5" s="3" t="inlineStr">
        <is>
          <t>Prepaid SPAC transaction costs</t>
        </is>
      </c>
      <c r="C5" s="4" t="n">
        <v>1913</v>
      </c>
    </row>
    <row r="6">
      <c r="A6" s="3" t="inlineStr">
        <is>
          <t>Software subscriptions</t>
        </is>
      </c>
      <c r="B6" s="4" t="n">
        <v>258</v>
      </c>
    </row>
    <row r="7">
      <c r="A7" s="3" t="inlineStr">
        <is>
          <t>Other current assets</t>
        </is>
      </c>
      <c r="B7" s="4" t="n">
        <v>651</v>
      </c>
      <c r="C7" s="4" t="n">
        <v>245</v>
      </c>
    </row>
    <row r="8">
      <c r="A8" s="3" t="inlineStr">
        <is>
          <t>Total prepaid expenses and other current assets</t>
        </is>
      </c>
      <c r="B8" s="6" t="n">
        <v>7159</v>
      </c>
      <c r="C8" s="6" t="n">
        <v>3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Property, Plant and Equipment [Line Items]</t>
        </is>
      </c>
    </row>
    <row r="4">
      <c r="A4" s="3" t="inlineStr">
        <is>
          <t>Total cost</t>
        </is>
      </c>
      <c r="B4" s="6" t="n">
        <v>5238</v>
      </c>
      <c r="D4" s="6" t="n">
        <v>5238</v>
      </c>
      <c r="F4" s="6" t="n">
        <v>3904</v>
      </c>
    </row>
    <row r="5">
      <c r="A5" s="3" t="inlineStr">
        <is>
          <t>Accumulated depreciation and amortization</t>
        </is>
      </c>
      <c r="B5" s="4" t="n">
        <v>-1528</v>
      </c>
      <c r="D5" s="4" t="n">
        <v>-1528</v>
      </c>
      <c r="F5" s="4" t="n">
        <v>-1289</v>
      </c>
    </row>
    <row r="6">
      <c r="A6" s="3" t="inlineStr">
        <is>
          <t>Total property and equipment</t>
        </is>
      </c>
      <c r="B6" s="4" t="n">
        <v>3710</v>
      </c>
      <c r="D6" s="4" t="n">
        <v>3710</v>
      </c>
      <c r="F6" s="4" t="n">
        <v>2615</v>
      </c>
    </row>
    <row r="7">
      <c r="A7" s="3" t="inlineStr">
        <is>
          <t>Depreciation and amortization expense</t>
        </is>
      </c>
      <c r="B7" s="4" t="n">
        <v>223</v>
      </c>
      <c r="C7" s="6" t="n">
        <v>92</v>
      </c>
      <c r="D7" s="4" t="n">
        <v>350</v>
      </c>
      <c r="E7" s="6" t="n">
        <v>169</v>
      </c>
    </row>
    <row r="8">
      <c r="A8" s="3" t="inlineStr">
        <is>
          <t>Machinery and equipment</t>
        </is>
      </c>
    </row>
    <row r="9">
      <c r="A9" s="5" t="inlineStr">
        <is>
          <t>Property, Plant and Equipment [Line Items]</t>
        </is>
      </c>
    </row>
    <row r="10">
      <c r="A10" s="3" t="inlineStr">
        <is>
          <t>Total cost</t>
        </is>
      </c>
      <c r="B10" s="4" t="n">
        <v>1336</v>
      </c>
      <c r="D10" s="6" t="n">
        <v>1336</v>
      </c>
      <c r="F10" s="4" t="n">
        <v>939</v>
      </c>
    </row>
    <row r="11">
      <c r="A11" s="3" t="inlineStr">
        <is>
          <t>Useful Lives</t>
        </is>
      </c>
      <c r="D11" s="3" t="inlineStr">
        <is>
          <t>7 years</t>
        </is>
      </c>
    </row>
    <row r="12">
      <c r="A12" s="3" t="inlineStr">
        <is>
          <t>Vehicles</t>
        </is>
      </c>
    </row>
    <row r="13">
      <c r="A13" s="5" t="inlineStr">
        <is>
          <t>Property, Plant and Equipment [Line Items]</t>
        </is>
      </c>
    </row>
    <row r="14">
      <c r="A14" s="3" t="inlineStr">
        <is>
          <t>Total cost</t>
        </is>
      </c>
      <c r="B14" s="4" t="n">
        <v>1466</v>
      </c>
      <c r="D14" s="6" t="n">
        <v>1466</v>
      </c>
      <c r="F14" s="4" t="n">
        <v>825</v>
      </c>
    </row>
    <row r="15">
      <c r="A15" s="3" t="inlineStr">
        <is>
          <t>Useful Lives</t>
        </is>
      </c>
      <c r="D15" s="3" t="inlineStr">
        <is>
          <t>5 years</t>
        </is>
      </c>
    </row>
    <row r="16">
      <c r="A16" s="3" t="inlineStr">
        <is>
          <t>Leasehold improvements</t>
        </is>
      </c>
    </row>
    <row r="17">
      <c r="A17" s="5" t="inlineStr">
        <is>
          <t>Property, Plant and Equipment [Line Items]</t>
        </is>
      </c>
    </row>
    <row r="18">
      <c r="A18" s="3" t="inlineStr">
        <is>
          <t>Total cost</t>
        </is>
      </c>
      <c r="B18" s="4" t="n">
        <v>899</v>
      </c>
      <c r="D18" s="6" t="n">
        <v>899</v>
      </c>
      <c r="F18" s="4" t="n">
        <v>650</v>
      </c>
    </row>
    <row r="19">
      <c r="A19" s="3" t="inlineStr">
        <is>
          <t>Useful Lives</t>
        </is>
      </c>
      <c r="D19" s="3" t="inlineStr">
        <is>
          <t>5 years</t>
        </is>
      </c>
    </row>
    <row r="20">
      <c r="A20" s="3" t="inlineStr">
        <is>
          <t>Computer equipment</t>
        </is>
      </c>
    </row>
    <row r="21">
      <c r="A21" s="5" t="inlineStr">
        <is>
          <t>Property, Plant and Equipment [Line Items]</t>
        </is>
      </c>
    </row>
    <row r="22">
      <c r="A22" s="3" t="inlineStr">
        <is>
          <t>Total cost</t>
        </is>
      </c>
      <c r="B22" s="4" t="n">
        <v>169</v>
      </c>
      <c r="D22" s="6" t="n">
        <v>169</v>
      </c>
      <c r="F22" s="4" t="n">
        <v>167</v>
      </c>
    </row>
    <row r="23">
      <c r="A23" s="3" t="inlineStr">
        <is>
          <t>Useful Lives</t>
        </is>
      </c>
      <c r="D23" s="3" t="inlineStr">
        <is>
          <t>3 years</t>
        </is>
      </c>
    </row>
    <row r="24">
      <c r="A24" s="3" t="inlineStr">
        <is>
          <t>Software</t>
        </is>
      </c>
    </row>
    <row r="25">
      <c r="A25" s="5" t="inlineStr">
        <is>
          <t>Property, Plant and Equipment [Line Items]</t>
        </is>
      </c>
    </row>
    <row r="26">
      <c r="A26" s="3" t="inlineStr">
        <is>
          <t>Total cost</t>
        </is>
      </c>
      <c r="B26" s="4" t="n">
        <v>798</v>
      </c>
      <c r="D26" s="6" t="n">
        <v>798</v>
      </c>
      <c r="F26" s="4" t="n">
        <v>116</v>
      </c>
    </row>
    <row r="27">
      <c r="A27" s="3" t="inlineStr">
        <is>
          <t>Useful Lives</t>
        </is>
      </c>
      <c r="D27" s="3" t="inlineStr">
        <is>
          <t>3 years</t>
        </is>
      </c>
    </row>
    <row r="28">
      <c r="A28" s="3" t="inlineStr">
        <is>
          <t>Furniture and fixtures</t>
        </is>
      </c>
    </row>
    <row r="29">
      <c r="A29" s="5" t="inlineStr">
        <is>
          <t>Property, Plant and Equipment [Line Items]</t>
        </is>
      </c>
    </row>
    <row r="30">
      <c r="A30" s="3" t="inlineStr">
        <is>
          <t>Total cost</t>
        </is>
      </c>
      <c r="B30" s="4" t="n">
        <v>141</v>
      </c>
      <c r="D30" s="6" t="n">
        <v>141</v>
      </c>
      <c r="F30" s="4" t="n">
        <v>126</v>
      </c>
    </row>
    <row r="31">
      <c r="A31" s="3" t="inlineStr">
        <is>
          <t>Useful Lives</t>
        </is>
      </c>
      <c r="D31" s="3" t="inlineStr">
        <is>
          <t>7 years</t>
        </is>
      </c>
    </row>
    <row r="32">
      <c r="A32" s="3" t="inlineStr">
        <is>
          <t>Capital projects in progress</t>
        </is>
      </c>
    </row>
    <row r="33">
      <c r="A33" s="5" t="inlineStr">
        <is>
          <t>Property, Plant and Equipment [Line Items]</t>
        </is>
      </c>
    </row>
    <row r="34">
      <c r="A34" s="3" t="inlineStr">
        <is>
          <t>Total cost</t>
        </is>
      </c>
      <c r="B34" s="4" t="n">
        <v>429</v>
      </c>
      <c r="D34" s="6" t="n">
        <v>429</v>
      </c>
      <c r="F34" s="6" t="n">
        <v>1081</v>
      </c>
    </row>
    <row r="35">
      <c r="A35" s="3" t="inlineStr">
        <is>
          <t>Cost of revenues</t>
        </is>
      </c>
    </row>
    <row r="36">
      <c r="A36" s="5" t="inlineStr">
        <is>
          <t>Property, Plant and Equipment [Line Items]</t>
        </is>
      </c>
    </row>
    <row r="37">
      <c r="A37" s="3" t="inlineStr">
        <is>
          <t>Depreciation and amortization expense</t>
        </is>
      </c>
      <c r="B37" s="4" t="n">
        <v>49</v>
      </c>
      <c r="C37" s="4" t="n">
        <v>27</v>
      </c>
      <c r="D37" s="4" t="n">
        <v>87</v>
      </c>
      <c r="E37" s="4" t="n">
        <v>50</v>
      </c>
    </row>
    <row r="38">
      <c r="A38" s="3" t="inlineStr">
        <is>
          <t>Selling, general and administrative</t>
        </is>
      </c>
    </row>
    <row r="39">
      <c r="A39" s="5" t="inlineStr">
        <is>
          <t>Property, Plant and Equipment [Line Items]</t>
        </is>
      </c>
    </row>
    <row r="40">
      <c r="A40" s="3" t="inlineStr">
        <is>
          <t>Depreciation and amortization expense</t>
        </is>
      </c>
      <c r="B40" s="6" t="n">
        <v>174</v>
      </c>
      <c r="C40" s="6" t="n">
        <v>65</v>
      </c>
      <c r="D40" s="6" t="n">
        <v>263</v>
      </c>
      <c r="E40" s="6" t="n">
        <v>1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5" t="inlineStr">
        <is>
          <t>Accrued Expenses and Other Current Liabilities</t>
        </is>
      </c>
    </row>
    <row r="3">
      <c r="A3" s="3" t="inlineStr">
        <is>
          <t>Accrued SPAC transaction costs</t>
        </is>
      </c>
      <c r="C3" s="6" t="n">
        <v>1521</v>
      </c>
    </row>
    <row r="4">
      <c r="A4" s="3" t="inlineStr">
        <is>
          <t>Other accrued expense</t>
        </is>
      </c>
      <c r="B4" s="6" t="n">
        <v>233</v>
      </c>
      <c r="C4" s="4" t="n">
        <v>194</v>
      </c>
    </row>
    <row r="5">
      <c r="A5" s="3" t="inlineStr">
        <is>
          <t>Accrued professional services</t>
        </is>
      </c>
      <c r="B5" s="4" t="n">
        <v>759</v>
      </c>
    </row>
    <row r="6">
      <c r="A6" s="3" t="inlineStr">
        <is>
          <t>Accrued interest</t>
        </is>
      </c>
      <c r="B6" s="4" t="n">
        <v>1089</v>
      </c>
      <c r="C6" s="4" t="n">
        <v>246</v>
      </c>
    </row>
    <row r="7">
      <c r="A7" s="3" t="inlineStr">
        <is>
          <t>Accrued payroll and benefits</t>
        </is>
      </c>
      <c r="B7" s="4" t="n">
        <v>1068</v>
      </c>
      <c r="C7" s="4" t="n">
        <v>207</v>
      </c>
    </row>
    <row r="8">
      <c r="A8" s="3" t="inlineStr">
        <is>
          <t>Warranty liability</t>
        </is>
      </c>
      <c r="B8" s="4" t="n">
        <v>728</v>
      </c>
      <c r="C8" s="4" t="n">
        <v>455</v>
      </c>
    </row>
    <row r="9">
      <c r="A9" s="3" t="inlineStr">
        <is>
          <t>Customer deposits</t>
        </is>
      </c>
      <c r="B9" s="4" t="n">
        <v>760</v>
      </c>
      <c r="C9" s="4" t="n">
        <v>267</v>
      </c>
    </row>
    <row r="10">
      <c r="A10" s="3" t="inlineStr">
        <is>
          <t>Total accrued expenses and other current liabilities</t>
        </is>
      </c>
      <c r="B10" s="6" t="n">
        <v>4637</v>
      </c>
      <c r="C10" s="6" t="n">
        <v>2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s Payable (Details) - USD ($) $ in Thousands</t>
        </is>
      </c>
      <c r="B1" s="2" t="inlineStr">
        <is>
          <t>Jun. 30, 2021</t>
        </is>
      </c>
      <c r="C1" s="2" t="inlineStr">
        <is>
          <t>Dec. 31, 2020</t>
        </is>
      </c>
      <c r="D1" s="2" t="inlineStr">
        <is>
          <t>Sep. 30, 2020</t>
        </is>
      </c>
    </row>
    <row r="2">
      <c r="A2" s="5" t="inlineStr">
        <is>
          <t>Notes Payable</t>
        </is>
      </c>
    </row>
    <row r="3">
      <c r="A3" s="3" t="inlineStr">
        <is>
          <t>Convertible Note</t>
        </is>
      </c>
      <c r="B3" s="6" t="n">
        <v>100000</v>
      </c>
    </row>
    <row r="4">
      <c r="A4" s="3" t="inlineStr">
        <is>
          <t>Third party notes</t>
        </is>
      </c>
      <c r="B4" s="4" t="n">
        <v>103000</v>
      </c>
      <c r="C4" s="6" t="n">
        <v>17179</v>
      </c>
    </row>
    <row r="5">
      <c r="A5" s="3" t="inlineStr">
        <is>
          <t>Unamortized debt discount</t>
        </is>
      </c>
      <c r="B5" s="4" t="n">
        <v>-35414</v>
      </c>
      <c r="C5" s="4" t="n">
        <v>-1351</v>
      </c>
    </row>
    <row r="6">
      <c r="A6" s="3" t="inlineStr">
        <is>
          <t>Total debt less unamortized debt discount</t>
        </is>
      </c>
      <c r="B6" s="4" t="n">
        <v>67586</v>
      </c>
      <c r="C6" s="4" t="n">
        <v>15828</v>
      </c>
    </row>
    <row r="7">
      <c r="A7" s="3" t="inlineStr">
        <is>
          <t>Less current portion - related party</t>
        </is>
      </c>
      <c r="C7" s="4" t="n">
        <v>6225</v>
      </c>
      <c r="D7" s="6" t="n">
        <v>3225</v>
      </c>
    </row>
    <row r="8">
      <c r="A8" s="3" t="inlineStr">
        <is>
          <t>Less current portion - third party</t>
        </is>
      </c>
      <c r="C8" s="4" t="n">
        <v>7954</v>
      </c>
      <c r="D8" s="6" t="n">
        <v>6454</v>
      </c>
    </row>
    <row r="9">
      <c r="A9" s="3" t="inlineStr">
        <is>
          <t>Long-term portion</t>
        </is>
      </c>
      <c r="B9" s="4" t="n">
        <v>67586</v>
      </c>
      <c r="C9" s="4" t="n">
        <v>1649</v>
      </c>
    </row>
    <row r="10">
      <c r="A10" s="3" t="inlineStr">
        <is>
          <t>Long-term portion - related party</t>
        </is>
      </c>
      <c r="B10" s="4" t="n">
        <v>2952</v>
      </c>
      <c r="C10" s="4" t="n">
        <v>1649</v>
      </c>
    </row>
    <row r="11">
      <c r="A11" s="3" t="inlineStr">
        <is>
          <t>Term note and revolving working capital facility</t>
        </is>
      </c>
    </row>
    <row r="12">
      <c r="A12" s="5" t="inlineStr">
        <is>
          <t>Notes Payable</t>
        </is>
      </c>
    </row>
    <row r="13">
      <c r="A13" s="3" t="inlineStr">
        <is>
          <t>Notes Payable, Related Parties</t>
        </is>
      </c>
      <c r="B13" s="4" t="n">
        <v>3000</v>
      </c>
      <c r="C13" s="4" t="n">
        <v>6000</v>
      </c>
    </row>
    <row r="14">
      <c r="A14" s="3" t="inlineStr">
        <is>
          <t>2020 short-term convertible notes payable</t>
        </is>
      </c>
    </row>
    <row r="15">
      <c r="A15" s="5" t="inlineStr">
        <is>
          <t>Notes Payable</t>
        </is>
      </c>
    </row>
    <row r="16">
      <c r="A16" s="3" t="inlineStr">
        <is>
          <t>Notes Payable, Related Parties</t>
        </is>
      </c>
      <c r="C16" s="4" t="n">
        <v>3225</v>
      </c>
    </row>
    <row r="17">
      <c r="A17" s="3" t="inlineStr">
        <is>
          <t>Third party notes</t>
        </is>
      </c>
      <c r="C17" s="4" t="n">
        <v>6454</v>
      </c>
    </row>
    <row r="18">
      <c r="A18" s="3" t="inlineStr">
        <is>
          <t>Long-term portion - convertible note</t>
        </is>
      </c>
      <c r="B18" s="6" t="n">
        <v>64634</v>
      </c>
    </row>
    <row r="19">
      <c r="A19" s="3" t="inlineStr">
        <is>
          <t>Unsecured facility agreement</t>
        </is>
      </c>
    </row>
    <row r="20">
      <c r="A20" s="5" t="inlineStr">
        <is>
          <t>Notes Payable</t>
        </is>
      </c>
    </row>
    <row r="21">
      <c r="A21" s="3" t="inlineStr">
        <is>
          <t>Third party notes</t>
        </is>
      </c>
      <c r="C21" s="6"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41" customWidth="1" min="5" max="5"/>
    <col width="37" customWidth="1" min="6" max="6"/>
    <col width="37" customWidth="1" min="7" max="7"/>
    <col width="21" customWidth="1" min="8" max="8"/>
    <col width="37" customWidth="1" min="9" max="9"/>
    <col width="21" customWidth="1" min="10" max="10"/>
    <col width="37" customWidth="1" min="11" max="11"/>
    <col width="21" customWidth="1" min="12" max="12"/>
    <col width="21" customWidth="1" min="13" max="13"/>
  </cols>
  <sheetData>
    <row r="1">
      <c r="A1" s="1" t="inlineStr">
        <is>
          <t>Notes Payable - Additional Information (Details) $ / shares in Units, $ in Thousands</t>
        </is>
      </c>
      <c r="B1" s="2" t="inlineStr">
        <is>
          <t>May 06, 2021USD ($)D$ / sharesshares</t>
        </is>
      </c>
      <c r="C1" s="2" t="inlineStr">
        <is>
          <t>Feb. 28, 2021USD ($)</t>
        </is>
      </c>
      <c r="D1" s="2" t="inlineStr">
        <is>
          <t>May 31, 2020USD ($)$ / sharesshares</t>
        </is>
      </c>
      <c r="E1" s="2" t="inlineStr">
        <is>
          <t>Feb. 29, 2020USD ($)item$ / sharesshares</t>
        </is>
      </c>
      <c r="F1" s="2" t="inlineStr">
        <is>
          <t>Sep. 30, 2020USD ($)$ / sharesshares</t>
        </is>
      </c>
      <c r="G1" s="2" t="inlineStr">
        <is>
          <t>Jun. 30, 2021USD ($)$ / sharesshares</t>
        </is>
      </c>
      <c r="H1" s="2" t="inlineStr">
        <is>
          <t>Mar. 31, 2021USD ($)</t>
        </is>
      </c>
      <c r="I1" s="2" t="inlineStr">
        <is>
          <t>Jun. 30, 2021USD ($)$ / sharesshares</t>
        </is>
      </c>
      <c r="J1" s="2" t="inlineStr">
        <is>
          <t>Jun. 30, 2020USD ($)</t>
        </is>
      </c>
      <c r="K1" s="2" t="inlineStr">
        <is>
          <t>Dec. 31, 2020USD ($)$ / sharesshares</t>
        </is>
      </c>
      <c r="L1" s="2" t="inlineStr">
        <is>
          <t>Oct. 31, 2019USD ($)</t>
        </is>
      </c>
      <c r="M1" s="2" t="inlineStr">
        <is>
          <t>Mar. 31, 2015USD ($)</t>
        </is>
      </c>
    </row>
    <row r="2">
      <c r="A2" s="5" t="inlineStr">
        <is>
          <t>Debt Instrument [Line Items]</t>
        </is>
      </c>
    </row>
    <row r="3">
      <c r="A3" s="3" t="inlineStr">
        <is>
          <t>Conversion price | $ / shares</t>
        </is>
      </c>
      <c r="D3" s="8" t="n">
        <v>1.42</v>
      </c>
      <c r="E3" s="8" t="n">
        <v>1.66</v>
      </c>
      <c r="F3" s="8" t="n">
        <v>1.66</v>
      </c>
    </row>
    <row r="4">
      <c r="A4" s="3" t="inlineStr">
        <is>
          <t>Percentage of stock price trigger</t>
        </is>
      </c>
      <c r="F4" s="3" t="inlineStr">
        <is>
          <t>75.00%</t>
        </is>
      </c>
    </row>
    <row r="5">
      <c r="A5" s="3" t="inlineStr">
        <is>
          <t>Fair value of convertible debt adjusted to additional paid in capital</t>
        </is>
      </c>
      <c r="G5" s="6" t="n">
        <v>14522</v>
      </c>
      <c r="I5" s="6" t="n">
        <v>14522</v>
      </c>
    </row>
    <row r="6">
      <c r="A6" s="3" t="inlineStr">
        <is>
          <t>Gain (loss) from change in fair value of derivative</t>
        </is>
      </c>
      <c r="G6" s="4" t="n">
        <v>-4267</v>
      </c>
      <c r="I6" s="4" t="n">
        <v>-4267</v>
      </c>
    </row>
    <row r="7">
      <c r="A7" s="3" t="inlineStr">
        <is>
          <t>Fair value of the warrants</t>
        </is>
      </c>
      <c r="E7" s="6" t="n">
        <v>336</v>
      </c>
      <c r="G7" s="6" t="n">
        <v>1508</v>
      </c>
      <c r="I7" s="4" t="n">
        <v>1508</v>
      </c>
    </row>
    <row r="8">
      <c r="A8" s="3" t="inlineStr">
        <is>
          <t>Interest rate (as a percent)</t>
        </is>
      </c>
      <c r="E8" s="3" t="inlineStr">
        <is>
          <t>8.00%</t>
        </is>
      </c>
      <c r="F8" s="3" t="inlineStr">
        <is>
          <t>8.00%</t>
        </is>
      </c>
    </row>
    <row r="9">
      <c r="A9" s="3" t="inlineStr">
        <is>
          <t>Proceeds from term loan and working capital facility</t>
        </is>
      </c>
      <c r="J9" s="6" t="n">
        <v>1000</v>
      </c>
    </row>
    <row r="10">
      <c r="A10" s="3" t="inlineStr">
        <is>
          <t>Amount borrowed</t>
        </is>
      </c>
      <c r="E10" s="6" t="n">
        <v>3000</v>
      </c>
      <c r="M10" s="6" t="n">
        <v>1500</v>
      </c>
    </row>
    <row r="11">
      <c r="A11" s="3" t="inlineStr">
        <is>
          <t>Less current portion - third party</t>
        </is>
      </c>
      <c r="F11" s="6" t="n">
        <v>6454</v>
      </c>
      <c r="K11" s="6" t="n">
        <v>7954</v>
      </c>
    </row>
    <row r="12">
      <c r="A12" s="3" t="inlineStr">
        <is>
          <t>Amount borrowed from related parties</t>
        </is>
      </c>
      <c r="F12" s="6" t="n">
        <v>3225</v>
      </c>
      <c r="K12" s="6" t="n">
        <v>6225</v>
      </c>
    </row>
    <row r="13">
      <c r="A13" s="3" t="inlineStr">
        <is>
          <t>Number of convertible note payable agreements | item</t>
        </is>
      </c>
      <c r="E13" s="4" t="n">
        <v>2</v>
      </c>
    </row>
    <row r="14">
      <c r="A14" s="3" t="inlineStr">
        <is>
          <t>Redemption of debt</t>
        </is>
      </c>
      <c r="D14" s="6" t="n">
        <v>3000</v>
      </c>
    </row>
    <row r="15">
      <c r="A15" s="3" t="inlineStr">
        <is>
          <t>Series C preferred shares issued | shares</t>
        </is>
      </c>
      <c r="D15" s="4" t="n">
        <v>2118819</v>
      </c>
      <c r="F15" s="4" t="n">
        <v>5830723</v>
      </c>
    </row>
    <row r="16">
      <c r="A16" s="3" t="inlineStr">
        <is>
          <t>Excess fair value recorded as additional pain in capital</t>
        </is>
      </c>
      <c r="D16" s="6" t="n">
        <v>1844</v>
      </c>
    </row>
    <row r="17">
      <c r="A17" s="3" t="inlineStr">
        <is>
          <t>Short term warrants exercisable into shares | shares</t>
        </is>
      </c>
      <c r="E17" s="4" t="n">
        <v>3614457</v>
      </c>
    </row>
    <row r="18">
      <c r="A18" s="3" t="inlineStr">
        <is>
          <t>Long term warrants exercisable into shares | shares</t>
        </is>
      </c>
      <c r="E18" s="4" t="n">
        <v>831326</v>
      </c>
    </row>
    <row r="19">
      <c r="A19" s="3" t="inlineStr">
        <is>
          <t>Beneficial conversion feature</t>
        </is>
      </c>
      <c r="F19" s="6" t="n">
        <v>3071</v>
      </c>
    </row>
    <row r="20">
      <c r="A20" s="3" t="inlineStr">
        <is>
          <t>Amortization of debt discount</t>
        </is>
      </c>
      <c r="I20" s="6" t="n">
        <v>2522</v>
      </c>
      <c r="J20" s="6" t="n">
        <v>7</v>
      </c>
    </row>
    <row r="21">
      <c r="A21" s="3" t="inlineStr">
        <is>
          <t>Threshold limit for change in control</t>
        </is>
      </c>
      <c r="F21" s="4" t="n">
        <v>200000</v>
      </c>
    </row>
    <row r="22">
      <c r="A22" s="3" t="inlineStr">
        <is>
          <t>Aggregated gross proceeds from debt and equity financing</t>
        </is>
      </c>
      <c r="F22" s="4" t="n">
        <v>10000</v>
      </c>
    </row>
    <row r="23">
      <c r="A23" s="3" t="inlineStr">
        <is>
          <t>Convertible note warrants</t>
        </is>
      </c>
    </row>
    <row r="24">
      <c r="A24" s="5" t="inlineStr">
        <is>
          <t>Debt Instrument [Line Items]</t>
        </is>
      </c>
    </row>
    <row r="25">
      <c r="A25" s="3" t="inlineStr">
        <is>
          <t>Fair value of the warrants</t>
        </is>
      </c>
      <c r="B25" s="6" t="n">
        <v>14522</v>
      </c>
    </row>
    <row r="26">
      <c r="A26" s="3" t="inlineStr">
        <is>
          <t>Additional cash debt discount</t>
        </is>
      </c>
      <c r="B26" s="4" t="n">
        <v>5000</v>
      </c>
    </row>
    <row r="27">
      <c r="A27" s="3" t="inlineStr">
        <is>
          <t>Term note and revolving working capital facility</t>
        </is>
      </c>
    </row>
    <row r="28">
      <c r="A28" s="5" t="inlineStr">
        <is>
          <t>Debt Instrument [Line Items]</t>
        </is>
      </c>
    </row>
    <row r="29">
      <c r="A29" s="3" t="inlineStr">
        <is>
          <t>Warrants to purchase shares | shares</t>
        </is>
      </c>
      <c r="G29" s="4" t="n">
        <v>60241</v>
      </c>
      <c r="I29" s="4" t="n">
        <v>60241</v>
      </c>
      <c r="K29" s="4" t="n">
        <v>301205</v>
      </c>
    </row>
    <row r="30">
      <c r="A30" s="3" t="inlineStr">
        <is>
          <t>Warrant exercise price | $ / shares</t>
        </is>
      </c>
      <c r="G30" s="8" t="n">
        <v>1.66</v>
      </c>
      <c r="I30" s="8" t="n">
        <v>1.66</v>
      </c>
      <c r="K30" s="8" t="n">
        <v>1.66</v>
      </c>
    </row>
    <row r="31">
      <c r="A31" s="3" t="inlineStr">
        <is>
          <t>Fair value of the warrants</t>
        </is>
      </c>
      <c r="G31" s="6" t="n">
        <v>6</v>
      </c>
      <c r="I31" s="6" t="n">
        <v>6</v>
      </c>
      <c r="K31" s="6" t="n">
        <v>66</v>
      </c>
    </row>
    <row r="32">
      <c r="A32" s="3" t="inlineStr">
        <is>
          <t>Maximum borrowing capacity</t>
        </is>
      </c>
      <c r="G32" s="6" t="n">
        <v>3000</v>
      </c>
      <c r="I32" s="6" t="n">
        <v>3000</v>
      </c>
      <c r="L32" s="6" t="n">
        <v>24000</v>
      </c>
    </row>
    <row r="33">
      <c r="A33" s="3" t="inlineStr">
        <is>
          <t>Interest rate (as a percent)</t>
        </is>
      </c>
      <c r="G33" s="3" t="inlineStr">
        <is>
          <t>15.00%</t>
        </is>
      </c>
      <c r="I33" s="3" t="inlineStr">
        <is>
          <t>15.00%</t>
        </is>
      </c>
    </row>
    <row r="34">
      <c r="A34" s="3" t="inlineStr">
        <is>
          <t>Proceeds from term loan and working capital facility</t>
        </is>
      </c>
      <c r="I34" s="6" t="n">
        <v>4000</v>
      </c>
    </row>
    <row r="35">
      <c r="A35" s="3" t="inlineStr">
        <is>
          <t>Borrowings under line of credit</t>
        </is>
      </c>
      <c r="G35" s="6" t="n">
        <v>10000</v>
      </c>
      <c r="I35" s="4" t="n">
        <v>10000</v>
      </c>
    </row>
    <row r="36">
      <c r="A36" s="3" t="inlineStr">
        <is>
          <t>Notes Payable, Related Parties</t>
        </is>
      </c>
      <c r="G36" s="4" t="n">
        <v>3000</v>
      </c>
      <c r="I36" s="4" t="n">
        <v>3000</v>
      </c>
      <c r="K36" s="4" t="n">
        <v>6000</v>
      </c>
    </row>
    <row r="37">
      <c r="A37" s="3" t="inlineStr">
        <is>
          <t>2020 short-term convertible notes payable</t>
        </is>
      </c>
    </row>
    <row r="38">
      <c r="A38" s="5" t="inlineStr">
        <is>
          <t>Debt Instrument [Line Items]</t>
        </is>
      </c>
    </row>
    <row r="39">
      <c r="A39" s="3" t="inlineStr">
        <is>
          <t>Notes Payable, Related Parties</t>
        </is>
      </c>
      <c r="K39" s="6" t="n">
        <v>3225</v>
      </c>
    </row>
    <row r="40">
      <c r="A40" s="3" t="inlineStr">
        <is>
          <t>Amount borrowed</t>
        </is>
      </c>
      <c r="F40" s="6" t="n">
        <v>9679</v>
      </c>
    </row>
    <row r="41">
      <c r="A41" s="3" t="inlineStr">
        <is>
          <t>Amortization of debt discount</t>
        </is>
      </c>
      <c r="G41" s="4" t="n">
        <v>315</v>
      </c>
      <c r="I41" s="4" t="n">
        <v>1351</v>
      </c>
    </row>
    <row r="42">
      <c r="A42" s="3" t="inlineStr">
        <is>
          <t>Conversion of convertible notes, adjustment to additional paid in capital</t>
        </is>
      </c>
      <c r="B42" s="6" t="n">
        <v>9679</v>
      </c>
    </row>
    <row r="43">
      <c r="A43" s="3" t="inlineStr">
        <is>
          <t>Convertible Note due in May 2024</t>
        </is>
      </c>
    </row>
    <row r="44">
      <c r="A44" s="5" t="inlineStr">
        <is>
          <t>Debt Instrument [Line Items]</t>
        </is>
      </c>
    </row>
    <row r="45">
      <c r="A45" s="3" t="inlineStr">
        <is>
          <t>Conversion price | $ / shares</t>
        </is>
      </c>
      <c r="B45" s="8" t="n">
        <v>11.5</v>
      </c>
    </row>
    <row r="46">
      <c r="A46" s="3" t="inlineStr">
        <is>
          <t>Warrants to purchase shares | shares</t>
        </is>
      </c>
      <c r="B46" s="4" t="n">
        <v>8695652</v>
      </c>
    </row>
    <row r="47">
      <c r="A47" s="3" t="inlineStr">
        <is>
          <t>Warrant exercise price | $ / shares</t>
        </is>
      </c>
      <c r="B47" s="8" t="n">
        <v>11.5</v>
      </c>
    </row>
    <row r="48">
      <c r="A48" s="3" t="inlineStr">
        <is>
          <t>Percentage of stock price trigger</t>
        </is>
      </c>
      <c r="B48" s="3" t="inlineStr">
        <is>
          <t>120.00%</t>
        </is>
      </c>
    </row>
    <row r="49">
      <c r="A49" s="3" t="inlineStr">
        <is>
          <t>Stock price trigger | $ / shares</t>
        </is>
      </c>
      <c r="B49" s="8" t="n">
        <v>13.8</v>
      </c>
    </row>
    <row r="50">
      <c r="A50" s="3" t="inlineStr">
        <is>
          <t>Threshold Trading Days | D</t>
        </is>
      </c>
      <c r="B50" s="4" t="n">
        <v>20</v>
      </c>
    </row>
    <row r="51">
      <c r="A51" s="3" t="inlineStr">
        <is>
          <t>Threshold Consecutive Trading Days | D</t>
        </is>
      </c>
      <c r="B51" s="4" t="n">
        <v>30</v>
      </c>
    </row>
    <row r="52">
      <c r="A52" s="3" t="inlineStr">
        <is>
          <t>Average daily trading volume</t>
        </is>
      </c>
      <c r="B52" s="6" t="n">
        <v>3000</v>
      </c>
    </row>
    <row r="53">
      <c r="A53" s="3" t="inlineStr">
        <is>
          <t>Fair value of convertible debt</t>
        </is>
      </c>
      <c r="B53" s="6" t="n">
        <v>17063</v>
      </c>
    </row>
    <row r="54">
      <c r="A54" s="3" t="inlineStr">
        <is>
          <t>Gain (loss) from change in fair value of derivative</t>
        </is>
      </c>
      <c r="G54" s="6" t="n">
        <v>-4267</v>
      </c>
      <c r="I54" s="6" t="n">
        <v>-4267</v>
      </c>
    </row>
    <row r="55">
      <c r="A55" s="3" t="inlineStr">
        <is>
          <t>Interest rate (as a percent)</t>
        </is>
      </c>
      <c r="G55" s="3" t="inlineStr">
        <is>
          <t>7.50%</t>
        </is>
      </c>
      <c r="I55" s="3" t="inlineStr">
        <is>
          <t>7.50%</t>
        </is>
      </c>
    </row>
    <row r="56">
      <c r="A56" s="3" t="inlineStr">
        <is>
          <t>Third Party Secured Promissory Note</t>
        </is>
      </c>
    </row>
    <row r="57">
      <c r="A57" s="5" t="inlineStr">
        <is>
          <t>Debt Instrument [Line Items]</t>
        </is>
      </c>
    </row>
    <row r="58">
      <c r="A58" s="3" t="inlineStr">
        <is>
          <t>Interest rate (as a percent)</t>
        </is>
      </c>
      <c r="C58" s="3" t="inlineStr">
        <is>
          <t>20.00%</t>
        </is>
      </c>
    </row>
    <row r="59">
      <c r="A59" s="3" t="inlineStr">
        <is>
          <t>Amount borrowed</t>
        </is>
      </c>
      <c r="C59" s="6" t="n">
        <v>3000</v>
      </c>
    </row>
    <row r="60">
      <c r="A60" s="3" t="inlineStr">
        <is>
          <t>Percentage of cash interest</t>
        </is>
      </c>
      <c r="C60" s="3" t="inlineStr">
        <is>
          <t>10.00%</t>
        </is>
      </c>
    </row>
    <row r="61">
      <c r="A61" s="3" t="inlineStr">
        <is>
          <t>Percentage of paid-in kind interest</t>
        </is>
      </c>
      <c r="C61" s="3" t="inlineStr">
        <is>
          <t>10.00%</t>
        </is>
      </c>
    </row>
    <row r="62">
      <c r="A62" s="3" t="inlineStr">
        <is>
          <t>Period after the closing of business combination for quarterly interest payments</t>
        </is>
      </c>
      <c r="C62" s="3" t="inlineStr">
        <is>
          <t>14 days</t>
        </is>
      </c>
    </row>
    <row r="63">
      <c r="A63" s="3" t="inlineStr">
        <is>
          <t>Repayments of Secured Debt</t>
        </is>
      </c>
      <c r="H63" s="6" t="n">
        <v>3000</v>
      </c>
    </row>
    <row r="64">
      <c r="A64" s="3" t="inlineStr">
        <is>
          <t>Secured Debt</t>
        </is>
      </c>
      <c r="G64" s="6" t="n">
        <v>0</v>
      </c>
      <c r="I6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Jun. 30, 2021</t>
        </is>
      </c>
      <c r="C1" s="2" t="inlineStr">
        <is>
          <t>Dec. 31, 2020</t>
        </is>
      </c>
    </row>
    <row r="2">
      <c r="A2" s="5" t="inlineStr">
        <is>
          <t>Debt maturities</t>
        </is>
      </c>
    </row>
    <row r="3">
      <c r="A3" s="3" t="inlineStr">
        <is>
          <t>2024</t>
        </is>
      </c>
      <c r="B3" s="6" t="n">
        <v>103000</v>
      </c>
    </row>
    <row r="4">
      <c r="A4" s="3" t="inlineStr">
        <is>
          <t>Total debt</t>
        </is>
      </c>
      <c r="B4" s="6" t="n">
        <v>103000</v>
      </c>
      <c r="C4" s="6" t="n">
        <v>17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Lessee, Lease, Description [Line Items]</t>
        </is>
      </c>
    </row>
    <row r="4">
      <c r="A4" s="3" t="inlineStr">
        <is>
          <t>Annual incremental borrowing rate</t>
        </is>
      </c>
      <c r="B4" s="3" t="inlineStr">
        <is>
          <t>12.00%</t>
        </is>
      </c>
      <c r="D4" s="3" t="inlineStr">
        <is>
          <t>12.00%</t>
        </is>
      </c>
    </row>
    <row r="5">
      <c r="A5" s="5" t="inlineStr">
        <is>
          <t>Operating Lease Assets:</t>
        </is>
      </c>
    </row>
    <row r="6">
      <c r="A6" s="3" t="inlineStr">
        <is>
          <t>Right-of-use assets</t>
        </is>
      </c>
      <c r="B6" s="6" t="n">
        <v>8999</v>
      </c>
      <c r="D6" s="6" t="n">
        <v>8999</v>
      </c>
      <c r="F6" s="6" t="n">
        <v>7881</v>
      </c>
    </row>
    <row r="7">
      <c r="A7" s="5" t="inlineStr">
        <is>
          <t>Operating Lease Liabilities</t>
        </is>
      </c>
    </row>
    <row r="8">
      <c r="A8" s="3" t="inlineStr">
        <is>
          <t>Operating lease obligation - current portion</t>
        </is>
      </c>
      <c r="B8" s="4" t="n">
        <v>2100</v>
      </c>
      <c r="D8" s="4" t="n">
        <v>2100</v>
      </c>
      <c r="F8" s="4" t="n">
        <v>1769</v>
      </c>
    </row>
    <row r="9">
      <c r="A9" s="3" t="inlineStr">
        <is>
          <t>Operating lease obligation - long-term portion</t>
        </is>
      </c>
      <c r="B9" s="4" t="n">
        <v>8441</v>
      </c>
      <c r="D9" s="4" t="n">
        <v>8441</v>
      </c>
      <c r="F9" s="4" t="n">
        <v>7265</v>
      </c>
    </row>
    <row r="10">
      <c r="A10" s="3" t="inlineStr">
        <is>
          <t>Total lease obligations</t>
        </is>
      </c>
      <c r="B10" s="4" t="n">
        <v>10541</v>
      </c>
      <c r="D10" s="4" t="n">
        <v>10541</v>
      </c>
    </row>
    <row r="11">
      <c r="A11" s="5" t="inlineStr">
        <is>
          <t>Finance Lease Assets:</t>
        </is>
      </c>
    </row>
    <row r="12">
      <c r="A12" s="3" t="inlineStr">
        <is>
          <t>Finance lease obligation - current portion</t>
        </is>
      </c>
      <c r="B12" s="4" t="n">
        <v>0</v>
      </c>
      <c r="D12" s="4" t="n">
        <v>0</v>
      </c>
      <c r="F12" s="6" t="n">
        <v>54</v>
      </c>
    </row>
    <row r="13">
      <c r="A13" s="3" t="inlineStr">
        <is>
          <t>Total lease obligations</t>
        </is>
      </c>
      <c r="B13" s="4" t="n">
        <v>0</v>
      </c>
      <c r="D13" s="4" t="n">
        <v>0</v>
      </c>
    </row>
    <row r="14">
      <c r="A14" s="3" t="inlineStr">
        <is>
          <t>Operating lease expense</t>
        </is>
      </c>
      <c r="B14" s="4" t="n">
        <v>696</v>
      </c>
      <c r="D14" s="4" t="n">
        <v>1285</v>
      </c>
    </row>
    <row r="15">
      <c r="A15" s="3" t="inlineStr">
        <is>
          <t>Rent expense</t>
        </is>
      </c>
      <c r="C15" s="6" t="n">
        <v>271</v>
      </c>
      <c r="E15" s="6" t="n">
        <v>542</v>
      </c>
    </row>
    <row r="16">
      <c r="A16" s="3" t="inlineStr">
        <is>
          <t>Cost of revenues</t>
        </is>
      </c>
    </row>
    <row r="17">
      <c r="A17" s="5" t="inlineStr">
        <is>
          <t>Finance Lease Assets:</t>
        </is>
      </c>
    </row>
    <row r="18">
      <c r="A18" s="3" t="inlineStr">
        <is>
          <t>Operating lease expense</t>
        </is>
      </c>
      <c r="B18" s="4" t="n">
        <v>156</v>
      </c>
      <c r="D18" s="4" t="n">
        <v>289</v>
      </c>
    </row>
    <row r="19">
      <c r="A19" s="3" t="inlineStr">
        <is>
          <t>Rent expense</t>
        </is>
      </c>
      <c r="C19" s="4" t="n">
        <v>43</v>
      </c>
      <c r="E19" s="4" t="n">
        <v>87</v>
      </c>
    </row>
    <row r="20">
      <c r="A20" s="3" t="inlineStr">
        <is>
          <t>Selling, general and administrative</t>
        </is>
      </c>
    </row>
    <row r="21">
      <c r="A21" s="5" t="inlineStr">
        <is>
          <t>Finance Lease Assets:</t>
        </is>
      </c>
    </row>
    <row r="22">
      <c r="A22" s="3" t="inlineStr">
        <is>
          <t>Operating lease expense</t>
        </is>
      </c>
      <c r="B22" s="4" t="n">
        <v>505</v>
      </c>
      <c r="D22" s="4" t="n">
        <v>926</v>
      </c>
    </row>
    <row r="23">
      <c r="A23" s="3" t="inlineStr">
        <is>
          <t>Rent expense</t>
        </is>
      </c>
      <c r="C23" s="4" t="n">
        <v>217</v>
      </c>
      <c r="E23" s="4" t="n">
        <v>433</v>
      </c>
    </row>
    <row r="24">
      <c r="A24" s="3" t="inlineStr">
        <is>
          <t>Research and development expenses</t>
        </is>
      </c>
    </row>
    <row r="25">
      <c r="A25" s="5" t="inlineStr">
        <is>
          <t>Finance Lease Assets:</t>
        </is>
      </c>
    </row>
    <row r="26">
      <c r="A26" s="3" t="inlineStr">
        <is>
          <t>Operating lease expense</t>
        </is>
      </c>
      <c r="B26" s="6" t="n">
        <v>35</v>
      </c>
      <c r="C26" s="6" t="n">
        <v>11</v>
      </c>
      <c r="D26" s="6" t="n">
        <v>70</v>
      </c>
      <c r="E26" s="6" t="n">
        <v>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Jun. 30, 2021USD ($)</t>
        </is>
      </c>
    </row>
    <row r="2">
      <c r="A2" s="5" t="inlineStr">
        <is>
          <t>Operating lease liabilities</t>
        </is>
      </c>
    </row>
    <row r="3">
      <c r="A3" s="3" t="inlineStr">
        <is>
          <t>2021 (remainder of year)</t>
        </is>
      </c>
      <c r="B3" s="6" t="n">
        <v>1133</v>
      </c>
    </row>
    <row r="4">
      <c r="A4" s="3" t="inlineStr">
        <is>
          <t>2022</t>
        </is>
      </c>
      <c r="B4" s="4" t="n">
        <v>2588</v>
      </c>
    </row>
    <row r="5">
      <c r="A5" s="3" t="inlineStr">
        <is>
          <t>2023</t>
        </is>
      </c>
      <c r="B5" s="4" t="n">
        <v>2802</v>
      </c>
    </row>
    <row r="6">
      <c r="A6" s="3" t="inlineStr">
        <is>
          <t>2024</t>
        </is>
      </c>
      <c r="B6" s="4" t="n">
        <v>2887</v>
      </c>
    </row>
    <row r="7">
      <c r="A7" s="3" t="inlineStr">
        <is>
          <t>2025</t>
        </is>
      </c>
      <c r="B7" s="4" t="n">
        <v>2973</v>
      </c>
    </row>
    <row r="8">
      <c r="A8" s="3" t="inlineStr">
        <is>
          <t>2026 and thereafter</t>
        </is>
      </c>
      <c r="B8" s="4" t="n">
        <v>3564</v>
      </c>
    </row>
    <row r="9">
      <c r="A9" s="3" t="inlineStr">
        <is>
          <t>Total future minimum lease payments</t>
        </is>
      </c>
      <c r="B9" s="4" t="n">
        <v>15947</v>
      </c>
    </row>
    <row r="10">
      <c r="A10" s="3" t="inlineStr">
        <is>
          <t>Less: imputed interest</t>
        </is>
      </c>
      <c r="B10" s="4" t="n">
        <v>-5406</v>
      </c>
    </row>
    <row r="11">
      <c r="A11" s="3" t="inlineStr">
        <is>
          <t>Total maturities</t>
        </is>
      </c>
      <c r="B11" s="4" t="n">
        <v>10541</v>
      </c>
    </row>
    <row r="12">
      <c r="A12" s="5" t="inlineStr">
        <is>
          <t>Finance lease liabilities</t>
        </is>
      </c>
    </row>
    <row r="13">
      <c r="A13" s="3" t="inlineStr">
        <is>
          <t>2021 (remainder of year)</t>
        </is>
      </c>
      <c r="B13" s="4" t="n">
        <v>0</v>
      </c>
    </row>
    <row r="14">
      <c r="A14" s="3" t="inlineStr">
        <is>
          <t>2022</t>
        </is>
      </c>
      <c r="B14" s="4" t="n">
        <v>0</v>
      </c>
    </row>
    <row r="15">
      <c r="A15" s="3" t="inlineStr">
        <is>
          <t>2023</t>
        </is>
      </c>
      <c r="B15" s="4" t="n">
        <v>0</v>
      </c>
    </row>
    <row r="16">
      <c r="A16" s="3" t="inlineStr">
        <is>
          <t>2024</t>
        </is>
      </c>
      <c r="B16" s="4" t="n">
        <v>0</v>
      </c>
    </row>
    <row r="17">
      <c r="A17" s="3" t="inlineStr">
        <is>
          <t>2025</t>
        </is>
      </c>
      <c r="B17" s="4" t="n">
        <v>0</v>
      </c>
    </row>
    <row r="18">
      <c r="A18" s="3" t="inlineStr">
        <is>
          <t>Total future minimum lease payments</t>
        </is>
      </c>
      <c r="B18" s="4" t="n">
        <v>0</v>
      </c>
    </row>
    <row r="19">
      <c r="A19" s="3" t="inlineStr">
        <is>
          <t>Less: imputed interest</t>
        </is>
      </c>
      <c r="B19" s="4" t="n">
        <v>0</v>
      </c>
    </row>
    <row r="20">
      <c r="A20" s="3" t="inlineStr">
        <is>
          <t>Total maturities</t>
        </is>
      </c>
      <c r="B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Capital Structure - Warrant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6, 2021</t>
        </is>
      </c>
      <c r="G2" s="2" t="inlineStr">
        <is>
          <t>Feb. 29, 2020</t>
        </is>
      </c>
    </row>
    <row r="3">
      <c r="A3" s="5" t="inlineStr">
        <is>
          <t>Class of Warrant or Right [Line Items]</t>
        </is>
      </c>
    </row>
    <row r="4">
      <c r="A4" s="3" t="inlineStr">
        <is>
          <t>Fair Value of Warrants</t>
        </is>
      </c>
      <c r="B4" s="6" t="n">
        <v>1508</v>
      </c>
      <c r="D4" s="6" t="n">
        <v>1508</v>
      </c>
      <c r="G4" s="6" t="n">
        <v>336</v>
      </c>
    </row>
    <row r="5">
      <c r="A5" s="3" t="inlineStr">
        <is>
          <t>Change in fair value of warrant liability</t>
        </is>
      </c>
      <c r="B5" s="6" t="n">
        <v>7596</v>
      </c>
      <c r="C5" s="6" t="n">
        <v>-4</v>
      </c>
      <c r="D5" s="6" t="n">
        <v>28135</v>
      </c>
      <c r="E5" s="6" t="n">
        <v>-170</v>
      </c>
    </row>
    <row r="6">
      <c r="A6" s="3" t="inlineStr">
        <is>
          <t>Warrant</t>
        </is>
      </c>
    </row>
    <row r="7">
      <c r="A7" s="5" t="inlineStr">
        <is>
          <t>Class of Warrant or Right [Line Items]</t>
        </is>
      </c>
    </row>
    <row r="8">
      <c r="A8" s="3" t="inlineStr">
        <is>
          <t>Warrants Outstanding</t>
        </is>
      </c>
      <c r="B8" s="4" t="n">
        <v>24365730</v>
      </c>
      <c r="D8" s="4" t="n">
        <v>24365730</v>
      </c>
    </row>
    <row r="9">
      <c r="A9" s="3" t="inlineStr">
        <is>
          <t>Number of shares called by each warrant</t>
        </is>
      </c>
      <c r="B9" s="4" t="n">
        <v>1</v>
      </c>
      <c r="D9" s="4" t="n">
        <v>1</v>
      </c>
    </row>
    <row r="10">
      <c r="A10" s="3" t="inlineStr">
        <is>
          <t>Warrant exercise price</t>
        </is>
      </c>
      <c r="B10" s="8" t="n">
        <v>11.5</v>
      </c>
      <c r="D10" s="8" t="n">
        <v>11.5</v>
      </c>
    </row>
    <row r="11">
      <c r="A11" s="3" t="inlineStr">
        <is>
          <t>Redemption price per warrant</t>
        </is>
      </c>
      <c r="D11" s="8" t="n">
        <v>0.01</v>
      </c>
    </row>
    <row r="12">
      <c r="A12" s="3" t="inlineStr">
        <is>
          <t>Period of prior written notice for redemption of warrants</t>
        </is>
      </c>
      <c r="D12" s="3" t="inlineStr">
        <is>
          <t>30 days</t>
        </is>
      </c>
    </row>
    <row r="13">
      <c r="A13" s="3" t="inlineStr">
        <is>
          <t>Stock price trigger for redemption of warrants</t>
        </is>
      </c>
      <c r="D13" s="6" t="n">
        <v>18</v>
      </c>
    </row>
    <row r="14">
      <c r="A14" s="3" t="inlineStr">
        <is>
          <t>Threshold trading days for redemption of warrants</t>
        </is>
      </c>
      <c r="D14" s="3" t="inlineStr">
        <is>
          <t>20 days</t>
        </is>
      </c>
    </row>
    <row r="15">
      <c r="A15" s="3" t="inlineStr">
        <is>
          <t>Threshold consecutive trading days for redemption of warrants</t>
        </is>
      </c>
      <c r="D15" s="3" t="inlineStr">
        <is>
          <t>30 days</t>
        </is>
      </c>
    </row>
    <row r="16">
      <c r="A16" s="3" t="inlineStr">
        <is>
          <t>Change in fair value of warrant liability</t>
        </is>
      </c>
      <c r="B16" s="6" t="n">
        <v>255</v>
      </c>
      <c r="D16" s="6" t="n">
        <v>255</v>
      </c>
    </row>
    <row r="17">
      <c r="A17" s="3" t="inlineStr">
        <is>
          <t>Public warrant</t>
        </is>
      </c>
    </row>
    <row r="18">
      <c r="A18" s="5" t="inlineStr">
        <is>
          <t>Class of Warrant or Right [Line Items]</t>
        </is>
      </c>
    </row>
    <row r="19">
      <c r="A19" s="3" t="inlineStr">
        <is>
          <t>Warrants Outstanding</t>
        </is>
      </c>
      <c r="B19" s="4" t="n">
        <v>14999970</v>
      </c>
      <c r="D19" s="4" t="n">
        <v>14999970</v>
      </c>
    </row>
    <row r="20">
      <c r="A20" s="3" t="inlineStr">
        <is>
          <t>Warrants exercisable for cash</t>
        </is>
      </c>
      <c r="D20" s="4" t="n">
        <v>0</v>
      </c>
    </row>
    <row r="21">
      <c r="A21" s="3" t="inlineStr">
        <is>
          <t>Convertible note warrants</t>
        </is>
      </c>
    </row>
    <row r="22">
      <c r="A22" s="5" t="inlineStr">
        <is>
          <t>Class of Warrant or Right [Line Items]</t>
        </is>
      </c>
    </row>
    <row r="23">
      <c r="A23" s="3" t="inlineStr">
        <is>
          <t>Warrants Outstanding</t>
        </is>
      </c>
      <c r="B23" s="4" t="n">
        <v>8695652</v>
      </c>
      <c r="D23" s="4" t="n">
        <v>8695652</v>
      </c>
    </row>
    <row r="24">
      <c r="A24" s="3" t="inlineStr">
        <is>
          <t>Fair Value of Warrants</t>
        </is>
      </c>
      <c r="F24" s="6" t="n">
        <v>14522</v>
      </c>
    </row>
    <row r="25">
      <c r="A25" s="3" t="inlineStr">
        <is>
          <t>Private Placement Warrant</t>
        </is>
      </c>
    </row>
    <row r="26">
      <c r="A26" s="5" t="inlineStr">
        <is>
          <t>Class of Warrant or Right [Line Items]</t>
        </is>
      </c>
    </row>
    <row r="27">
      <c r="A27" s="3" t="inlineStr">
        <is>
          <t>Warrants Outstanding</t>
        </is>
      </c>
      <c r="B27" s="4" t="n">
        <v>670108</v>
      </c>
      <c r="D27" s="4" t="n">
        <v>670108</v>
      </c>
    </row>
    <row r="28">
      <c r="A28" s="3" t="inlineStr">
        <is>
          <t>Fair Value of Warrants</t>
        </is>
      </c>
      <c r="F28" s="6" t="n">
        <v>1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41" customWidth="1" min="2" max="2"/>
    <col width="32" customWidth="1" min="3" max="3"/>
    <col width="13" customWidth="1" min="4" max="4"/>
    <col width="55" customWidth="1" min="5" max="5"/>
    <col width="46" customWidth="1" min="6" max="6"/>
    <col width="27" customWidth="1" min="7" max="7"/>
    <col width="63" customWidth="1" min="8" max="8"/>
    <col width="62" customWidth="1" min="9" max="9"/>
    <col width="34" customWidth="1" min="10" max="10"/>
    <col width="67" customWidth="1" min="11" max="11"/>
    <col width="58" customWidth="1" min="12" max="12"/>
    <col width="30" customWidth="1" min="13" max="13"/>
    <col width="29" customWidth="1" min="14" max="14"/>
    <col width="20" customWidth="1" min="15" max="15"/>
    <col width="13" customWidth="1" min="16" max="16"/>
  </cols>
  <sheetData>
    <row r="1">
      <c r="A1" s="1" t="inlineStr">
        <is>
          <t>Consolidated Statements of Stockholders' Equity (Deficit) - USD ($) $ in Thousands</t>
        </is>
      </c>
      <c r="B1" s="2" t="inlineStr">
        <is>
          <t>Common StockPreviously Reported [Member]</t>
        </is>
      </c>
      <c r="C1" s="2" t="inlineStr">
        <is>
          <t>Common StockAdjustment [Member]</t>
        </is>
      </c>
      <c r="D1" s="2" t="inlineStr">
        <is>
          <t>Common Stock</t>
        </is>
      </c>
      <c r="E1" s="2" t="inlineStr">
        <is>
          <t>Additional Paid-in CapitalPreviously Reported [Member]</t>
        </is>
      </c>
      <c r="F1" s="2" t="inlineStr">
        <is>
          <t>Additional Paid-in CapitalAdjustment [Member]</t>
        </is>
      </c>
      <c r="G1" s="2" t="inlineStr">
        <is>
          <t>Additional Paid-in Capital</t>
        </is>
      </c>
      <c r="H1" s="2" t="inlineStr">
        <is>
          <t>Stockholders' Accumulated DeficitCumulative Effect, Adjustment</t>
        </is>
      </c>
      <c r="I1" s="2" t="inlineStr">
        <is>
          <t>Stockholders' Accumulated DeficitPreviously Reported [Member]</t>
        </is>
      </c>
      <c r="J1" s="2" t="inlineStr">
        <is>
          <t>Stockholders' Accumulated Deficit</t>
        </is>
      </c>
      <c r="K1" s="2" t="inlineStr">
        <is>
          <t>Redeemable convertible preferred stockPreviously Reported [Member]</t>
        </is>
      </c>
      <c r="L1" s="2" t="inlineStr">
        <is>
          <t>Redeemable convertible preferred stockAdjustment [Member]</t>
        </is>
      </c>
      <c r="M1" s="2" t="inlineStr">
        <is>
          <t>Cumulative Effect, Adjustment</t>
        </is>
      </c>
      <c r="N1" s="2" t="inlineStr">
        <is>
          <t>Previously Reported [Member]</t>
        </is>
      </c>
      <c r="O1" s="2" t="inlineStr">
        <is>
          <t>Adjustment [Member]</t>
        </is>
      </c>
      <c r="P1" s="2" t="inlineStr">
        <is>
          <t>Total</t>
        </is>
      </c>
    </row>
    <row r="2">
      <c r="A2" s="3" t="inlineStr">
        <is>
          <t>Balances, at Beginning of period at Dec. 31, 2019</t>
        </is>
      </c>
      <c r="C2" s="6" t="n">
        <v>2</v>
      </c>
      <c r="D2" s="6" t="n">
        <v>2</v>
      </c>
      <c r="E2" s="6" t="n">
        <v>5552</v>
      </c>
      <c r="F2" s="6" t="n">
        <v>37980</v>
      </c>
      <c r="G2" s="6" t="n">
        <v>43532</v>
      </c>
      <c r="H2" s="6" t="n">
        <v>22</v>
      </c>
      <c r="I2" s="6" t="n">
        <v>-43164</v>
      </c>
      <c r="J2" s="6" t="n">
        <v>-43164</v>
      </c>
      <c r="M2" s="6" t="n">
        <v>22</v>
      </c>
      <c r="N2" s="6" t="n">
        <v>-37612</v>
      </c>
      <c r="O2" s="6" t="n">
        <v>37982</v>
      </c>
      <c r="P2" s="6" t="n">
        <v>370</v>
      </c>
    </row>
    <row r="3">
      <c r="A3" s="3" t="inlineStr">
        <is>
          <t>Balances, at Beginning of period (in shares) at Dec. 31, 2019</t>
        </is>
      </c>
      <c r="B3" s="4" t="n">
        <v>3254478</v>
      </c>
      <c r="C3" s="4" t="n">
        <v>24033725</v>
      </c>
      <c r="D3" s="4" t="n">
        <v>27288203</v>
      </c>
    </row>
    <row r="4">
      <c r="A4" s="5" t="inlineStr">
        <is>
          <t>Increase (Decrease) in Stockholders' Equity [Roll Forward]</t>
        </is>
      </c>
    </row>
    <row r="5">
      <c r="A5" s="3" t="inlineStr">
        <is>
          <t>Issuance of Series C redeemable convertible preferred stock</t>
        </is>
      </c>
      <c r="G5" s="4" t="n">
        <v>225</v>
      </c>
      <c r="P5" s="4" t="n">
        <v>225</v>
      </c>
    </row>
    <row r="6">
      <c r="A6" s="3" t="inlineStr">
        <is>
          <t>Issuance of Series C redeemable convertible preferred stock (in shares)</t>
        </is>
      </c>
      <c r="D6" s="4" t="n">
        <v>127302</v>
      </c>
    </row>
    <row r="7">
      <c r="A7" s="3" t="inlineStr">
        <is>
          <t>Issuance in connection with the redemption of convertible debt and cash purchase of redeemable Series C convertible preferred stock</t>
        </is>
      </c>
      <c r="G7" s="4" t="n">
        <v>3984</v>
      </c>
      <c r="P7" s="6" t="n">
        <v>3984</v>
      </c>
    </row>
    <row r="8">
      <c r="A8" s="3" t="inlineStr">
        <is>
          <t>Issuance in connection with the redemption of convertible debt and cash purchase of redeemable Series C convertible preferred stock (in shares)</t>
        </is>
      </c>
      <c r="D8" s="4" t="n">
        <v>3692809</v>
      </c>
    </row>
    <row r="9">
      <c r="A9" s="3" t="inlineStr">
        <is>
          <t>Exercise of stock options (in shares)</t>
        </is>
      </c>
      <c r="P9" s="4" t="n">
        <v>0</v>
      </c>
    </row>
    <row r="10">
      <c r="A10" s="3" t="inlineStr">
        <is>
          <t>Stock-based compensation expense</t>
        </is>
      </c>
      <c r="G10" s="4" t="n">
        <v>6</v>
      </c>
      <c r="P10" s="6" t="n">
        <v>6</v>
      </c>
    </row>
    <row r="11">
      <c r="A11" s="3" t="inlineStr">
        <is>
          <t>Redemption of convertible notes payable</t>
        </is>
      </c>
      <c r="G11" s="4" t="n">
        <v>1844</v>
      </c>
      <c r="P11" s="4" t="n">
        <v>1844</v>
      </c>
    </row>
    <row r="12">
      <c r="A12" s="3" t="inlineStr">
        <is>
          <t>Net loss</t>
        </is>
      </c>
      <c r="J12" s="4" t="n">
        <v>-5588</v>
      </c>
      <c r="P12" s="4" t="n">
        <v>-5588</v>
      </c>
    </row>
    <row r="13">
      <c r="A13" s="3" t="inlineStr">
        <is>
          <t>Balances, at End of period at Jun. 30, 2020</t>
        </is>
      </c>
      <c r="D13" s="6" t="n">
        <v>2</v>
      </c>
      <c r="G13" s="4" t="n">
        <v>49591</v>
      </c>
      <c r="J13" s="4" t="n">
        <v>-48730</v>
      </c>
      <c r="P13" s="4" t="n">
        <v>863</v>
      </c>
    </row>
    <row r="14">
      <c r="A14" s="3" t="inlineStr">
        <is>
          <t>Balances, at End of period (in shares) at Jun. 30, 2020</t>
        </is>
      </c>
      <c r="D14" s="4" t="n">
        <v>31108314</v>
      </c>
    </row>
    <row r="15">
      <c r="A15" s="3" t="inlineStr">
        <is>
          <t>Balances, at Beginning of period at Dec. 31, 2019</t>
        </is>
      </c>
      <c r="K15" s="6" t="n">
        <v>37982</v>
      </c>
      <c r="L15" s="6" t="n">
        <v>-37982</v>
      </c>
    </row>
    <row r="16">
      <c r="A16" s="3" t="inlineStr">
        <is>
          <t>Balances, at Beginning of period (in shares) at Dec. 31, 2019</t>
        </is>
      </c>
      <c r="K16" s="4" t="n">
        <v>25757260</v>
      </c>
      <c r="L16" s="4" t="n">
        <v>-25757260</v>
      </c>
    </row>
    <row r="17">
      <c r="A17" s="3" t="inlineStr">
        <is>
          <t>Balances, at Beginning of period at Mar. 31, 2020</t>
        </is>
      </c>
      <c r="C17" s="6" t="n">
        <v>2</v>
      </c>
      <c r="D17" s="6" t="n">
        <v>2</v>
      </c>
      <c r="E17" s="4" t="n">
        <v>5827</v>
      </c>
      <c r="F17" s="4" t="n">
        <v>38205</v>
      </c>
      <c r="G17" s="4" t="n">
        <v>44032</v>
      </c>
      <c r="I17" s="4" t="n">
        <v>-45958</v>
      </c>
      <c r="J17" s="4" t="n">
        <v>-45958</v>
      </c>
      <c r="N17" s="4" t="n">
        <v>-40131</v>
      </c>
      <c r="O17" s="4" t="n">
        <v>38207</v>
      </c>
      <c r="P17" s="4" t="n">
        <v>-1924</v>
      </c>
    </row>
    <row r="18">
      <c r="A18" s="3" t="inlineStr">
        <is>
          <t>Balances, at Beginning of period (in shares) at Mar. 31, 2020</t>
        </is>
      </c>
      <c r="B18" s="4" t="n">
        <v>3254478</v>
      </c>
      <c r="C18" s="4" t="n">
        <v>24161027</v>
      </c>
      <c r="D18" s="4" t="n">
        <v>27415505</v>
      </c>
    </row>
    <row r="19">
      <c r="A19" s="5" t="inlineStr">
        <is>
          <t>Increase (Decrease) in Stockholders' Equity [Roll Forward]</t>
        </is>
      </c>
    </row>
    <row r="20">
      <c r="A20" s="3" t="inlineStr">
        <is>
          <t>Issuance of Series C redeemable convertible preferred stock</t>
        </is>
      </c>
      <c r="G20" s="4" t="n">
        <v>3984</v>
      </c>
      <c r="P20" s="4" t="n">
        <v>3984</v>
      </c>
    </row>
    <row r="21">
      <c r="A21" s="3" t="inlineStr">
        <is>
          <t>Issuance of Series C redeemable convertible preferred stock (in shares)</t>
        </is>
      </c>
      <c r="D21" s="4" t="n">
        <v>3692809</v>
      </c>
    </row>
    <row r="22">
      <c r="A22" s="3" t="inlineStr">
        <is>
          <t>Issuance in connection with the redemption of convertible debt and cash purchase of redeemable Series C convertible preferred stock</t>
        </is>
      </c>
      <c r="G22" s="4" t="n">
        <v>-272</v>
      </c>
      <c r="P22" s="6" t="n">
        <v>-272</v>
      </c>
    </row>
    <row r="23">
      <c r="A23" s="3" t="inlineStr">
        <is>
          <t>Exercise of stock options (in shares)</t>
        </is>
      </c>
      <c r="P23" s="4" t="n">
        <v>0</v>
      </c>
    </row>
    <row r="24">
      <c r="A24" s="3" t="inlineStr">
        <is>
          <t>Stock-based compensation expense</t>
        </is>
      </c>
      <c r="G24" s="4" t="n">
        <v>3</v>
      </c>
      <c r="P24" s="6" t="n">
        <v>3</v>
      </c>
    </row>
    <row r="25">
      <c r="A25" s="3" t="inlineStr">
        <is>
          <t>Redemption of convertible notes payable</t>
        </is>
      </c>
      <c r="G25" s="4" t="n">
        <v>1844</v>
      </c>
      <c r="P25" s="4" t="n">
        <v>1844</v>
      </c>
    </row>
    <row r="26">
      <c r="A26" s="3" t="inlineStr">
        <is>
          <t>Net loss</t>
        </is>
      </c>
      <c r="J26" s="4" t="n">
        <v>-2772</v>
      </c>
      <c r="P26" s="4" t="n">
        <v>-2772</v>
      </c>
    </row>
    <row r="27">
      <c r="A27" s="3" t="inlineStr">
        <is>
          <t>Balances, at End of period at Jun. 30, 2020</t>
        </is>
      </c>
      <c r="D27" s="6" t="n">
        <v>2</v>
      </c>
      <c r="G27" s="4" t="n">
        <v>49591</v>
      </c>
      <c r="J27" s="4" t="n">
        <v>-48730</v>
      </c>
      <c r="P27" s="4" t="n">
        <v>863</v>
      </c>
    </row>
    <row r="28">
      <c r="A28" s="3" t="inlineStr">
        <is>
          <t>Balances, at End of period (in shares) at Jun. 30, 2020</t>
        </is>
      </c>
      <c r="D28" s="4" t="n">
        <v>31108314</v>
      </c>
    </row>
    <row r="29">
      <c r="A29" s="3" t="inlineStr">
        <is>
          <t>Balances, at Beginning of period at Mar. 31, 2020</t>
        </is>
      </c>
      <c r="K29" s="6" t="n">
        <v>38207</v>
      </c>
      <c r="L29" s="6" t="n">
        <v>-38207</v>
      </c>
    </row>
    <row r="30">
      <c r="A30" s="3" t="inlineStr">
        <is>
          <t>Balances, at Beginning of period (in shares) at Mar. 31, 2020</t>
        </is>
      </c>
      <c r="K30" s="4" t="n">
        <v>25892602</v>
      </c>
      <c r="L30" s="4" t="n">
        <v>-25892602</v>
      </c>
    </row>
    <row r="31">
      <c r="A31" s="3" t="inlineStr">
        <is>
          <t>Balances, at Beginning of period at Dec. 31, 2020</t>
        </is>
      </c>
      <c r="C31" s="6" t="n">
        <v>3</v>
      </c>
      <c r="D31" s="6" t="n">
        <v>3</v>
      </c>
      <c r="E31" s="4" t="n">
        <v>10828</v>
      </c>
      <c r="F31" s="4" t="n">
        <v>43269</v>
      </c>
      <c r="G31" s="4" t="n">
        <v>54097</v>
      </c>
      <c r="I31" s="4" t="n">
        <v>-80795</v>
      </c>
      <c r="J31" s="4" t="n">
        <v>-80795</v>
      </c>
      <c r="N31" s="4" t="n">
        <v>-69967</v>
      </c>
      <c r="O31" s="4" t="n">
        <v>43272</v>
      </c>
      <c r="P31" s="4" t="n">
        <v>-26695</v>
      </c>
    </row>
    <row r="32">
      <c r="A32" s="3" t="inlineStr">
        <is>
          <t>Balances, at Beginning of period (in shares) at Dec. 31, 2020</t>
        </is>
      </c>
      <c r="B32" s="4" t="n">
        <v>4910555</v>
      </c>
      <c r="C32" s="4" t="n">
        <v>28038952</v>
      </c>
      <c r="D32" s="4" t="n">
        <v>32949507</v>
      </c>
    </row>
    <row r="33">
      <c r="A33" s="5" t="inlineStr">
        <is>
          <t>Increase (Decrease) in Stockholders' Equity [Roll Forward]</t>
        </is>
      </c>
    </row>
    <row r="34">
      <c r="A34" s="3" t="inlineStr">
        <is>
          <t>Exercise of Common Warrants</t>
        </is>
      </c>
      <c r="G34" s="4" t="n">
        <v>646</v>
      </c>
      <c r="P34" s="4" t="n">
        <v>646</v>
      </c>
    </row>
    <row r="35">
      <c r="A35" s="3" t="inlineStr">
        <is>
          <t>Exercise of Common Warrants (in shares)</t>
        </is>
      </c>
      <c r="D35" s="4" t="n">
        <v>69232</v>
      </c>
    </row>
    <row r="36">
      <c r="A36" s="3" t="inlineStr">
        <is>
          <t>Issuance of Series C redeemable convertible preferred stock</t>
        </is>
      </c>
      <c r="G36" s="4" t="n">
        <v>14068</v>
      </c>
      <c r="P36" s="4" t="n">
        <v>14068</v>
      </c>
    </row>
    <row r="37">
      <c r="A37" s="3" t="inlineStr">
        <is>
          <t>Issuance of Series C redeemable convertible preferred stock (in shares)</t>
        </is>
      </c>
      <c r="D37" s="4" t="n">
        <v>1756525</v>
      </c>
    </row>
    <row r="38">
      <c r="A38" s="3" t="inlineStr">
        <is>
          <t>Business Combination and PIPE Financing</t>
        </is>
      </c>
      <c r="D38" s="6" t="n">
        <v>4</v>
      </c>
      <c r="G38" s="4" t="n">
        <v>109801</v>
      </c>
      <c r="P38" s="4" t="n">
        <v>109805</v>
      </c>
    </row>
    <row r="39">
      <c r="A39" s="3" t="inlineStr">
        <is>
          <t>Business Combination and PIPE Financing (in shares)</t>
        </is>
      </c>
      <c r="D39" s="4" t="n">
        <v>37843390</v>
      </c>
    </row>
    <row r="40">
      <c r="A40" s="3" t="inlineStr">
        <is>
          <t>Exercise of stock options</t>
        </is>
      </c>
      <c r="G40" s="4" t="n">
        <v>41</v>
      </c>
      <c r="P40" s="6" t="n">
        <v>41</v>
      </c>
    </row>
    <row r="41">
      <c r="A41" s="3" t="inlineStr">
        <is>
          <t>Exercise of stock options (in shares)</t>
        </is>
      </c>
      <c r="D41" s="4" t="n">
        <v>629457</v>
      </c>
      <c r="P41" s="4" t="n">
        <v>629457</v>
      </c>
    </row>
    <row r="42">
      <c r="A42" s="3" t="inlineStr">
        <is>
          <t>Stock-based compensation expense</t>
        </is>
      </c>
      <c r="G42" s="4" t="n">
        <v>196</v>
      </c>
      <c r="P42" s="6" t="n">
        <v>196</v>
      </c>
    </row>
    <row r="43">
      <c r="A43" s="3" t="inlineStr">
        <is>
          <t>Warrants issued in connection the Convertible Note</t>
        </is>
      </c>
      <c r="G43" s="4" t="n">
        <v>14522</v>
      </c>
      <c r="P43" s="4" t="n">
        <v>14522</v>
      </c>
    </row>
    <row r="44">
      <c r="A44" s="3" t="inlineStr">
        <is>
          <t>Issuance of common stock warrants</t>
        </is>
      </c>
      <c r="G44" s="4" t="n">
        <v>433</v>
      </c>
      <c r="P44" s="4" t="n">
        <v>433</v>
      </c>
    </row>
    <row r="45">
      <c r="A45" s="3" t="inlineStr">
        <is>
          <t>Net loss</t>
        </is>
      </c>
      <c r="J45" s="4" t="n">
        <v>-73494</v>
      </c>
      <c r="P45" s="4" t="n">
        <v>-73494</v>
      </c>
    </row>
    <row r="46">
      <c r="A46" s="3" t="inlineStr">
        <is>
          <t>Balances, at End of period at Jun. 30, 2021</t>
        </is>
      </c>
      <c r="D46" s="6" t="n">
        <v>7</v>
      </c>
      <c r="G46" s="4" t="n">
        <v>193804</v>
      </c>
      <c r="J46" s="4" t="n">
        <v>-154289</v>
      </c>
      <c r="P46" s="4" t="n">
        <v>39522</v>
      </c>
    </row>
    <row r="47">
      <c r="A47" s="3" t="inlineStr">
        <is>
          <t>Balances, at End of period (in shares) at Jun. 30, 2021</t>
        </is>
      </c>
      <c r="D47" s="4" t="n">
        <v>73248111</v>
      </c>
    </row>
    <row r="48">
      <c r="A48" s="3" t="inlineStr">
        <is>
          <t>Balances, at Beginning of period at Dec. 31, 2020</t>
        </is>
      </c>
      <c r="K48" s="6" t="n">
        <v>43272</v>
      </c>
      <c r="L48" s="6" t="n">
        <v>-43272</v>
      </c>
    </row>
    <row r="49">
      <c r="A49" s="3" t="inlineStr">
        <is>
          <t>Balances, at Beginning of period (in shares) at Dec. 31, 2020</t>
        </is>
      </c>
      <c r="K49" s="4" t="n">
        <v>30120057</v>
      </c>
      <c r="L49" s="4" t="n">
        <v>-30120057</v>
      </c>
    </row>
    <row r="50">
      <c r="A50" s="3" t="inlineStr">
        <is>
          <t>Balances, at Beginning of period at Mar. 31, 2021</t>
        </is>
      </c>
      <c r="C50" s="6" t="n">
        <v>3</v>
      </c>
      <c r="D50" s="6" t="n">
        <v>3</v>
      </c>
      <c r="E50" s="6" t="n">
        <v>11339</v>
      </c>
      <c r="F50" s="6" t="n">
        <v>50079</v>
      </c>
      <c r="G50" s="4" t="n">
        <v>61418</v>
      </c>
      <c r="I50" s="6" t="n">
        <v>-108231</v>
      </c>
      <c r="J50" s="4" t="n">
        <v>-108231</v>
      </c>
      <c r="N50" s="6" t="n">
        <v>-96892</v>
      </c>
      <c r="O50" s="6" t="n">
        <v>50082</v>
      </c>
      <c r="P50" s="4" t="n">
        <v>-46810</v>
      </c>
    </row>
    <row r="51">
      <c r="A51" s="3" t="inlineStr">
        <is>
          <t>Balances, at Beginning of period (in shares) at Mar. 31, 2021</t>
        </is>
      </c>
      <c r="B51" s="4" t="n">
        <v>5058949</v>
      </c>
      <c r="C51" s="4" t="n">
        <v>28880068</v>
      </c>
      <c r="D51" s="4" t="n">
        <v>33939017</v>
      </c>
    </row>
    <row r="52">
      <c r="A52" s="5" t="inlineStr">
        <is>
          <t>Increase (Decrease) in Stockholders' Equity [Roll Forward]</t>
        </is>
      </c>
    </row>
    <row r="53">
      <c r="A53" s="3" t="inlineStr">
        <is>
          <t>Exercise of Common Warrants</t>
        </is>
      </c>
      <c r="G53" s="4" t="n">
        <v>646</v>
      </c>
      <c r="P53" s="4" t="n">
        <v>646</v>
      </c>
    </row>
    <row r="54">
      <c r="A54" s="3" t="inlineStr">
        <is>
          <t>Exercise of Common Warrants (in shares)</t>
        </is>
      </c>
      <c r="D54" s="4" t="n">
        <v>69232</v>
      </c>
    </row>
    <row r="55">
      <c r="A55" s="3" t="inlineStr">
        <is>
          <t>Issuance in connection with the redemption of convertible debt and cash purchase of redeemable Series C convertible preferred stock</t>
        </is>
      </c>
      <c r="G55" s="4" t="n">
        <v>7258</v>
      </c>
      <c r="P55" s="4" t="n">
        <v>7258</v>
      </c>
    </row>
    <row r="56">
      <c r="A56" s="3" t="inlineStr">
        <is>
          <t>Issuance in connection with the redemption of convertible debt and cash purchase of redeemable Series C convertible preferred stock (in shares)</t>
        </is>
      </c>
      <c r="D56" s="4" t="n">
        <v>906594</v>
      </c>
    </row>
    <row r="57">
      <c r="A57" s="3" t="inlineStr">
        <is>
          <t>Business Combination and PIPE Financing</t>
        </is>
      </c>
      <c r="D57" s="6" t="n">
        <v>4</v>
      </c>
      <c r="G57" s="4" t="n">
        <v>109801</v>
      </c>
      <c r="P57" s="4" t="n">
        <v>109805</v>
      </c>
    </row>
    <row r="58">
      <c r="A58" s="3" t="inlineStr">
        <is>
          <t>Business Combination and PIPE Financing (in shares)</t>
        </is>
      </c>
      <c r="D58" s="4" t="n">
        <v>37843390</v>
      </c>
    </row>
    <row r="59">
      <c r="A59" s="3" t="inlineStr">
        <is>
          <t>Exercise of stock options</t>
        </is>
      </c>
      <c r="G59" s="4" t="n">
        <v>31</v>
      </c>
      <c r="P59" s="6" t="n">
        <v>31</v>
      </c>
    </row>
    <row r="60">
      <c r="A60" s="3" t="inlineStr">
        <is>
          <t>Exercise of stock options (in shares)</t>
        </is>
      </c>
      <c r="D60" s="4" t="n">
        <v>489878</v>
      </c>
      <c r="P60" s="4" t="n">
        <v>489878</v>
      </c>
    </row>
    <row r="61">
      <c r="A61" s="3" t="inlineStr">
        <is>
          <t>Stock-based compensation expense</t>
        </is>
      </c>
      <c r="G61" s="4" t="n">
        <v>128</v>
      </c>
      <c r="P61" s="6" t="n">
        <v>128</v>
      </c>
    </row>
    <row r="62">
      <c r="A62" s="3" t="inlineStr">
        <is>
          <t>Warrants issued in connection the Convertible Note</t>
        </is>
      </c>
      <c r="G62" s="4" t="n">
        <v>14522</v>
      </c>
      <c r="P62" s="4" t="n">
        <v>14522</v>
      </c>
    </row>
    <row r="63">
      <c r="A63" s="3" t="inlineStr">
        <is>
          <t>Net loss</t>
        </is>
      </c>
      <c r="J63" s="4" t="n">
        <v>-46058</v>
      </c>
      <c r="P63" s="4" t="n">
        <v>-46058</v>
      </c>
    </row>
    <row r="64">
      <c r="A64" s="3" t="inlineStr">
        <is>
          <t>Balances, at End of period at Jun. 30, 2021</t>
        </is>
      </c>
      <c r="D64" s="6" t="n">
        <v>7</v>
      </c>
      <c r="G64" s="6" t="n">
        <v>193804</v>
      </c>
      <c r="J64" s="6" t="n">
        <v>-154289</v>
      </c>
      <c r="P64" s="6" t="n">
        <v>39522</v>
      </c>
    </row>
    <row r="65">
      <c r="A65" s="3" t="inlineStr">
        <is>
          <t>Balances, at End of period (in shares) at Jun. 30, 2021</t>
        </is>
      </c>
      <c r="D65" s="4" t="n">
        <v>73248111</v>
      </c>
    </row>
    <row r="66">
      <c r="A66" s="3" t="inlineStr">
        <is>
          <t>Balances, at Beginning of period at Mar. 31, 2021</t>
        </is>
      </c>
      <c r="K66" s="6" t="n">
        <v>50082</v>
      </c>
      <c r="L66" s="6" t="n">
        <v>-50082</v>
      </c>
    </row>
    <row r="67">
      <c r="A67" s="3" t="inlineStr">
        <is>
          <t>Balances, at Beginning of period (in shares) at Mar. 31, 2021</t>
        </is>
      </c>
      <c r="K67" s="4" t="n">
        <v>31023671</v>
      </c>
      <c r="L67" s="4" t="n">
        <v>-31023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ructure - Redeemable Convertible Preferred Stock (Details) - USD ($) $ / shares in Units, $ in Thousands</t>
        </is>
      </c>
      <c r="B1" s="2" t="inlineStr">
        <is>
          <t>May 06, 2021</t>
        </is>
      </c>
      <c r="C1" s="2" t="inlineStr">
        <is>
          <t>Jun. 30, 2021</t>
        </is>
      </c>
      <c r="D1" s="2" t="inlineStr">
        <is>
          <t>Dec. 31, 2020</t>
        </is>
      </c>
      <c r="E1" s="2" t="inlineStr">
        <is>
          <t>Feb. 29, 2020</t>
        </is>
      </c>
      <c r="F1" s="2" t="inlineStr">
        <is>
          <t>Dec. 31, 2019</t>
        </is>
      </c>
    </row>
    <row r="2">
      <c r="A2" s="5" t="inlineStr">
        <is>
          <t>Temporary Equity [Line Items]</t>
        </is>
      </c>
    </row>
    <row r="3">
      <c r="A3" s="3" t="inlineStr">
        <is>
          <t>Fair value of the warrants</t>
        </is>
      </c>
      <c r="C3" s="6" t="n">
        <v>1508</v>
      </c>
      <c r="E3" s="6" t="n">
        <v>336</v>
      </c>
    </row>
    <row r="4">
      <c r="A4" s="3" t="inlineStr">
        <is>
          <t>Lightning Systems, Inc | Minimum</t>
        </is>
      </c>
    </row>
    <row r="5">
      <c r="A5" s="5" t="inlineStr">
        <is>
          <t>Temporary Equity [Line Items]</t>
        </is>
      </c>
    </row>
    <row r="6">
      <c r="A6" s="3" t="inlineStr">
        <is>
          <t>Gross proceeds from IPO</t>
        </is>
      </c>
      <c r="C6" s="6" t="n">
        <v>50000</v>
      </c>
    </row>
    <row r="7">
      <c r="A7" s="3" t="inlineStr">
        <is>
          <t>Lightning Systems, Inc | Redeemable convertible preferred stock</t>
        </is>
      </c>
    </row>
    <row r="8">
      <c r="A8" s="5" t="inlineStr">
        <is>
          <t>Temporary Equity [Line Items]</t>
        </is>
      </c>
    </row>
    <row r="9">
      <c r="A9" s="3" t="inlineStr">
        <is>
          <t>Preferred return (as a percentage)</t>
        </is>
      </c>
      <c r="C9" s="3" t="inlineStr">
        <is>
          <t>8.00%</t>
        </is>
      </c>
    </row>
    <row r="10">
      <c r="A10" s="3" t="inlineStr">
        <is>
          <t>Preferred dividends</t>
        </is>
      </c>
      <c r="C10" s="6" t="n">
        <v>0</v>
      </c>
    </row>
    <row r="11">
      <c r="A11" s="3" t="inlineStr">
        <is>
          <t>Percentage of voting power for change of control</t>
        </is>
      </c>
      <c r="C11" s="3" t="inlineStr">
        <is>
          <t>50.00%</t>
        </is>
      </c>
    </row>
    <row r="12">
      <c r="A12" s="3" t="inlineStr">
        <is>
          <t>Lightning Systems, Inc | Series A redeemable convertible preferred stock</t>
        </is>
      </c>
    </row>
    <row r="13">
      <c r="A13" s="5" t="inlineStr">
        <is>
          <t>Temporary Equity [Line Items]</t>
        </is>
      </c>
    </row>
    <row r="14">
      <c r="A14" s="3" t="inlineStr">
        <is>
          <t>Ratio of original purchase price per share and preferred accrued but unpaid return per share</t>
        </is>
      </c>
      <c r="C14" s="4" t="n">
        <v>1</v>
      </c>
    </row>
    <row r="15">
      <c r="A15" s="3" t="inlineStr">
        <is>
          <t>Balance amount of stock conversion charged to additional paid in capital</t>
        </is>
      </c>
      <c r="B15" s="6" t="n">
        <v>18036</v>
      </c>
    </row>
    <row r="16">
      <c r="A16" s="3" t="inlineStr">
        <is>
          <t>Lightning Systems, Inc | Series B redeemable convertible preferred stock</t>
        </is>
      </c>
    </row>
    <row r="17">
      <c r="A17" s="5" t="inlineStr">
        <is>
          <t>Temporary Equity [Line Items]</t>
        </is>
      </c>
    </row>
    <row r="18">
      <c r="A18" s="3" t="inlineStr">
        <is>
          <t>Ratio of original purchase price per share and preferred accrued but unpaid return per share</t>
        </is>
      </c>
      <c r="C18" s="10" t="n">
        <v>1.25</v>
      </c>
    </row>
    <row r="19">
      <c r="A19" s="3" t="inlineStr">
        <is>
          <t>Balance amount of stock conversion charged to additional paid in capital</t>
        </is>
      </c>
      <c r="B19" s="4" t="n">
        <v>4101</v>
      </c>
    </row>
    <row r="20">
      <c r="A20" s="3" t="inlineStr">
        <is>
          <t>Lightning Systems, Inc | Series C redeemable convertible preferred stock</t>
        </is>
      </c>
    </row>
    <row r="21">
      <c r="A21" s="5" t="inlineStr">
        <is>
          <t>Temporary Equity [Line Items]</t>
        </is>
      </c>
    </row>
    <row r="22">
      <c r="A22" s="3" t="inlineStr">
        <is>
          <t>Ratio of original purchase price per share and preferred accrued but unpaid return per share</t>
        </is>
      </c>
      <c r="C22" s="10" t="n">
        <v>1.25</v>
      </c>
    </row>
    <row r="23">
      <c r="A23" s="3" t="inlineStr">
        <is>
          <t>Warrant to purchase shares</t>
        </is>
      </c>
      <c r="D23" s="4" t="n">
        <v>4445783</v>
      </c>
      <c r="F23" s="4" t="n">
        <v>702811</v>
      </c>
    </row>
    <row r="24">
      <c r="A24" s="3" t="inlineStr">
        <is>
          <t>Warrant exercise price</t>
        </is>
      </c>
      <c r="D24" s="8" t="n">
        <v>1.42</v>
      </c>
      <c r="F24" s="8" t="n">
        <v>1.66</v>
      </c>
    </row>
    <row r="25">
      <c r="A25" s="3" t="inlineStr">
        <is>
          <t>Fair value of the warrants</t>
        </is>
      </c>
      <c r="D25" s="6" t="n">
        <v>336</v>
      </c>
      <c r="F25" s="6" t="n">
        <v>155</v>
      </c>
    </row>
    <row r="26">
      <c r="A26" s="3" t="inlineStr">
        <is>
          <t>Balance amount of stock conversion charged to additional paid in capital</t>
        </is>
      </c>
      <c r="B26" s="6" t="n">
        <v>35203</v>
      </c>
    </row>
    <row r="27">
      <c r="A27" s="3" t="inlineStr">
        <is>
          <t>Redemption of convertible notes payable</t>
        </is>
      </c>
      <c r="D27" s="4" t="n">
        <v>3000</v>
      </c>
    </row>
    <row r="28">
      <c r="A28" s="3" t="inlineStr">
        <is>
          <t>Cash</t>
        </is>
      </c>
      <c r="D28" s="6" t="n">
        <v>3000</v>
      </c>
    </row>
    <row r="29">
      <c r="A29" s="3" t="inlineStr">
        <is>
          <t>Lightning Systems, Inc | Series B and Series C Redeemable Convertible Preferred Stock [Member]</t>
        </is>
      </c>
    </row>
    <row r="30">
      <c r="A30" s="5" t="inlineStr">
        <is>
          <t>Temporary Equity [Line Items]</t>
        </is>
      </c>
    </row>
    <row r="31">
      <c r="A31" s="3" t="inlineStr">
        <is>
          <t>Series B and Series C preferred stockholders (As a percent)</t>
        </is>
      </c>
      <c r="C31" s="3" t="inlineStr">
        <is>
          <t>7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2" customWidth="1" min="2" max="2"/>
    <col width="34" customWidth="1" min="3" max="3"/>
    <col width="41" customWidth="1" min="4" max="4"/>
    <col width="41" customWidth="1" min="5" max="5"/>
    <col width="30" customWidth="1" min="6" max="6"/>
    <col width="30" customWidth="1" min="7" max="7"/>
  </cols>
  <sheetData>
    <row r="1">
      <c r="A1" s="1" t="inlineStr">
        <is>
          <t>Capital Structure - Warrants Liabilities - Lightning Systems (Details) $ / shares in Units, $ in Thousands</t>
        </is>
      </c>
      <c r="B1" s="2" t="inlineStr">
        <is>
          <t>1 Months Ended</t>
        </is>
      </c>
      <c r="C1" s="2" t="inlineStr">
        <is>
          <t>3 Months Ended</t>
        </is>
      </c>
      <c r="E1" s="2" t="inlineStr">
        <is>
          <t>6 Months Ended</t>
        </is>
      </c>
    </row>
    <row r="2">
      <c r="B2" s="2" t="inlineStr">
        <is>
          <t>Feb. 28, 2021USD ($)Yitem$ / sharesshares</t>
        </is>
      </c>
      <c r="C2" s="2" t="inlineStr">
        <is>
          <t>Jun. 30, 2021item$ / sharesshares</t>
        </is>
      </c>
      <c r="D2" s="2" t="inlineStr">
        <is>
          <t>Mar. 31, 2021USD ($)item$ / sharesshares</t>
        </is>
      </c>
      <c r="E2" s="2" t="inlineStr">
        <is>
          <t>Jun. 30, 2021USD ($)item$ / sharesshares</t>
        </is>
      </c>
      <c r="F2" s="2" t="inlineStr">
        <is>
          <t>Dec. 31, 2020$ / sharesshares</t>
        </is>
      </c>
      <c r="G2" s="2" t="inlineStr">
        <is>
          <t>Dec. 31, 2019$ / sharesshares</t>
        </is>
      </c>
    </row>
    <row r="3">
      <c r="A3" s="5" t="inlineStr">
        <is>
          <t>Class of Warrant or Right [Line Items]</t>
        </is>
      </c>
    </row>
    <row r="4">
      <c r="A4" s="3" t="inlineStr">
        <is>
          <t>Proceeds from exercise of common warrants | $</t>
        </is>
      </c>
      <c r="E4" s="6" t="n">
        <v>157</v>
      </c>
    </row>
    <row r="5">
      <c r="A5" s="3" t="inlineStr">
        <is>
          <t>Adjustments to Additional Paid in Capital, Warrant Issued | $</t>
        </is>
      </c>
      <c r="E5" s="6" t="n">
        <v>433</v>
      </c>
    </row>
    <row r="6">
      <c r="A6" s="3" t="inlineStr">
        <is>
          <t>Warrant</t>
        </is>
      </c>
    </row>
    <row r="7">
      <c r="A7" s="5" t="inlineStr">
        <is>
          <t>Class of Warrant or Right [Line Items]</t>
        </is>
      </c>
    </row>
    <row r="8">
      <c r="A8" s="3" t="inlineStr">
        <is>
          <t>Warrant exercise price</t>
        </is>
      </c>
      <c r="C8" s="8" t="n">
        <v>11.5</v>
      </c>
      <c r="E8" s="8" t="n">
        <v>11.5</v>
      </c>
    </row>
    <row r="9">
      <c r="A9" s="3" t="inlineStr">
        <is>
          <t>Lightning Systems, Inc</t>
        </is>
      </c>
    </row>
    <row r="10">
      <c r="A10" s="5" t="inlineStr">
        <is>
          <t>Class of Warrant or Right [Line Items]</t>
        </is>
      </c>
    </row>
    <row r="11">
      <c r="A11" s="3" t="inlineStr">
        <is>
          <t>Fractional shares exercised | shares</t>
        </is>
      </c>
      <c r="E11" s="4" t="n">
        <v>0</v>
      </c>
    </row>
    <row r="12">
      <c r="A12" s="3" t="inlineStr">
        <is>
          <t>Lightning Systems, Inc | Series C redeemable convertible preferred stock</t>
        </is>
      </c>
    </row>
    <row r="13">
      <c r="A13" s="5" t="inlineStr">
        <is>
          <t>Class of Warrant or Right [Line Items]</t>
        </is>
      </c>
    </row>
    <row r="14">
      <c r="A14" s="3" t="inlineStr">
        <is>
          <t>Warrant to purchase shares | shares</t>
        </is>
      </c>
      <c r="F14" s="4" t="n">
        <v>4445783</v>
      </c>
      <c r="G14" s="4" t="n">
        <v>702811</v>
      </c>
    </row>
    <row r="15">
      <c r="A15" s="3" t="inlineStr">
        <is>
          <t>Warrant exercise price</t>
        </is>
      </c>
      <c r="F15" s="8" t="n">
        <v>1.42</v>
      </c>
      <c r="G15" s="8" t="n">
        <v>1.66</v>
      </c>
    </row>
    <row r="16">
      <c r="A16" s="3" t="inlineStr">
        <is>
          <t>Lightning Systems, Inc | Warrant</t>
        </is>
      </c>
    </row>
    <row r="17">
      <c r="A17" s="5" t="inlineStr">
        <is>
          <t>Class of Warrant or Right [Line Items]</t>
        </is>
      </c>
    </row>
    <row r="18">
      <c r="A18" s="3" t="inlineStr">
        <is>
          <t>Number of warrant holders exercised the right to purchase shares | item</t>
        </is>
      </c>
      <c r="C18" s="4" t="n">
        <v>1</v>
      </c>
      <c r="D18" s="4" t="n">
        <v>1</v>
      </c>
      <c r="E18" s="4" t="n">
        <v>1</v>
      </c>
    </row>
    <row r="19">
      <c r="A19" s="3" t="inlineStr">
        <is>
          <t>Warrant to purchase shares | shares</t>
        </is>
      </c>
      <c r="B19" s="4" t="n">
        <v>125000</v>
      </c>
    </row>
    <row r="20">
      <c r="A20" s="3" t="inlineStr">
        <is>
          <t>Warrant exercise price</t>
        </is>
      </c>
      <c r="B20" s="8" t="n">
        <v>6.18</v>
      </c>
      <c r="C20" s="8" t="n">
        <v>1.66</v>
      </c>
      <c r="D20" s="8" t="n">
        <v>1.66</v>
      </c>
      <c r="E20" s="8" t="n">
        <v>1.66</v>
      </c>
    </row>
    <row r="21">
      <c r="A21" s="3" t="inlineStr">
        <is>
          <t>Proceeds from exercise of common warrants | $</t>
        </is>
      </c>
      <c r="D21" s="6" t="n">
        <v>1500</v>
      </c>
      <c r="E21" s="6" t="n">
        <v>1600</v>
      </c>
    </row>
    <row r="22">
      <c r="A22" s="3" t="inlineStr">
        <is>
          <t>Fair value per warrant</t>
        </is>
      </c>
      <c r="B22" s="8" t="n">
        <v>3.46</v>
      </c>
    </row>
    <row r="23">
      <c r="A23" s="3" t="inlineStr">
        <is>
          <t>Decrease in warrant liability | $</t>
        </is>
      </c>
      <c r="D23" s="6" t="n">
        <v>5310</v>
      </c>
      <c r="E23" s="6" t="n">
        <v>5658</v>
      </c>
    </row>
    <row r="24">
      <c r="A24" s="3" t="inlineStr">
        <is>
          <t>Number of vendors to whom the warrants issued | item</t>
        </is>
      </c>
      <c r="B24" s="4" t="n">
        <v>3</v>
      </c>
    </row>
    <row r="25">
      <c r="A25" s="3" t="inlineStr">
        <is>
          <t>Contractual life of warrants</t>
        </is>
      </c>
      <c r="B25" s="3" t="inlineStr">
        <is>
          <t>5 years</t>
        </is>
      </c>
    </row>
    <row r="26">
      <c r="A26" s="3" t="inlineStr">
        <is>
          <t>Adjustments to Additional Paid in Capital, Warrant Issued | $</t>
        </is>
      </c>
      <c r="B26" s="6" t="n">
        <v>433</v>
      </c>
    </row>
    <row r="27">
      <c r="A27" s="3" t="inlineStr">
        <is>
          <t>Lightning Systems, Inc | Warrant | Share Price</t>
        </is>
      </c>
    </row>
    <row r="28">
      <c r="A28" s="5" t="inlineStr">
        <is>
          <t>Class of Warrant or Right [Line Items]</t>
        </is>
      </c>
    </row>
    <row r="29">
      <c r="A29" s="3" t="inlineStr">
        <is>
          <t>Warrants, Measurement Input</t>
        </is>
      </c>
      <c r="B29" s="9" t="n">
        <v>0.0618</v>
      </c>
    </row>
    <row r="30">
      <c r="A30" s="3" t="inlineStr">
        <is>
          <t>Lightning Systems, Inc | Warrant | Exercise Price</t>
        </is>
      </c>
    </row>
    <row r="31">
      <c r="A31" s="5" t="inlineStr">
        <is>
          <t>Class of Warrant or Right [Line Items]</t>
        </is>
      </c>
    </row>
    <row r="32">
      <c r="A32" s="3" t="inlineStr">
        <is>
          <t>Warrants, Measurement Input</t>
        </is>
      </c>
      <c r="B32" s="9" t="n">
        <v>0.0618</v>
      </c>
    </row>
    <row r="33">
      <c r="A33" s="3" t="inlineStr">
        <is>
          <t>Lightning Systems, Inc | Warrant | Expected Term</t>
        </is>
      </c>
    </row>
    <row r="34">
      <c r="A34" s="5" t="inlineStr">
        <is>
          <t>Class of Warrant or Right [Line Items]</t>
        </is>
      </c>
    </row>
    <row r="35">
      <c r="A35" s="3" t="inlineStr">
        <is>
          <t>Warrants, Measurement Input | Y</t>
        </is>
      </c>
      <c r="B35" s="4" t="n">
        <v>5</v>
      </c>
    </row>
    <row r="36">
      <c r="A36" s="3" t="inlineStr">
        <is>
          <t>Lightning Systems, Inc | Warrant | Risk Free Interest Rate</t>
        </is>
      </c>
    </row>
    <row r="37">
      <c r="A37" s="5" t="inlineStr">
        <is>
          <t>Class of Warrant or Right [Line Items]</t>
        </is>
      </c>
    </row>
    <row r="38">
      <c r="A38" s="3" t="inlineStr">
        <is>
          <t>Warrants, Measurement Input</t>
        </is>
      </c>
      <c r="B38" s="9" t="n">
        <v>0.0062</v>
      </c>
    </row>
    <row r="39">
      <c r="A39" s="3" t="inlineStr">
        <is>
          <t>Lightning Systems, Inc | Warrant | Volatility</t>
        </is>
      </c>
    </row>
    <row r="40">
      <c r="A40" s="5" t="inlineStr">
        <is>
          <t>Class of Warrant or Right [Line Items]</t>
        </is>
      </c>
    </row>
    <row r="41">
      <c r="A41" s="3" t="inlineStr">
        <is>
          <t>Warrants, Measurement Input</t>
        </is>
      </c>
      <c r="B41" s="10" t="n">
        <v>0.68</v>
      </c>
    </row>
    <row r="42">
      <c r="A42" s="3" t="inlineStr">
        <is>
          <t>Lightning Systems, Inc | Warrant | Minimum</t>
        </is>
      </c>
    </row>
    <row r="43">
      <c r="A43" s="5" t="inlineStr">
        <is>
          <t>Class of Warrant or Right [Line Items]</t>
        </is>
      </c>
    </row>
    <row r="44">
      <c r="A44" s="3" t="inlineStr">
        <is>
          <t>Fair value per warrant</t>
        </is>
      </c>
      <c r="D44" s="8" t="n">
        <v>5.87</v>
      </c>
      <c r="E44" s="8" t="n">
        <v>5.87</v>
      </c>
    </row>
    <row r="45">
      <c r="A45" s="3" t="inlineStr">
        <is>
          <t>Lightning Systems, Inc | Warrant | Maximum</t>
        </is>
      </c>
    </row>
    <row r="46">
      <c r="A46" s="5" t="inlineStr">
        <is>
          <t>Class of Warrant or Right [Line Items]</t>
        </is>
      </c>
    </row>
    <row r="47">
      <c r="A47" s="3" t="inlineStr">
        <is>
          <t>Fair value per warrant</t>
        </is>
      </c>
      <c r="D47" s="8" t="n">
        <v>5.9</v>
      </c>
      <c r="E47" s="8" t="n">
        <v>5.9</v>
      </c>
    </row>
    <row r="48">
      <c r="A48" s="3" t="inlineStr">
        <is>
          <t>Lightning Systems, Inc | Warrant | Series C redeemable convertible preferred stock</t>
        </is>
      </c>
    </row>
    <row r="49">
      <c r="A49" s="5" t="inlineStr">
        <is>
          <t>Class of Warrant or Right [Line Items]</t>
        </is>
      </c>
    </row>
    <row r="50">
      <c r="A50" s="3" t="inlineStr">
        <is>
          <t>Warrant to purchase shares | shares</t>
        </is>
      </c>
      <c r="C50" s="4" t="n">
        <v>963855</v>
      </c>
      <c r="D50" s="4" t="n">
        <v>903614</v>
      </c>
      <c r="E50" s="4" t="n">
        <v>96385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 width="14" customWidth="1" min="7" max="7"/>
  </cols>
  <sheetData>
    <row r="1">
      <c r="A1" s="1" t="inlineStr">
        <is>
          <t>Capital Structure - Schedule of Warrants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Feb. 29, 2020</t>
        </is>
      </c>
    </row>
    <row r="3">
      <c r="A3" s="5" t="inlineStr">
        <is>
          <t>Warrant Fair Value</t>
        </is>
      </c>
    </row>
    <row r="4">
      <c r="A4" s="3" t="inlineStr">
        <is>
          <t>Change in fair value of warrant liability</t>
        </is>
      </c>
      <c r="B4" s="6" t="n">
        <v>7596</v>
      </c>
      <c r="C4" s="6" t="n">
        <v>-4</v>
      </c>
      <c r="D4" s="6" t="n">
        <v>28135</v>
      </c>
      <c r="E4" s="6" t="n">
        <v>-170</v>
      </c>
    </row>
    <row r="5">
      <c r="A5" s="3" t="inlineStr">
        <is>
          <t>Total warrant fair value</t>
        </is>
      </c>
      <c r="B5" s="6" t="n">
        <v>1508</v>
      </c>
      <c r="D5" s="6" t="n">
        <v>1508</v>
      </c>
      <c r="G5" s="6" t="n">
        <v>336</v>
      </c>
    </row>
    <row r="6">
      <c r="A6" s="3" t="inlineStr">
        <is>
          <t>Warrants to Purchase Common Stock</t>
        </is>
      </c>
    </row>
    <row r="7">
      <c r="A7" s="5" t="inlineStr">
        <is>
          <t>Number of Warrants</t>
        </is>
      </c>
    </row>
    <row r="8">
      <c r="A8" s="3" t="inlineStr">
        <is>
          <t>Outstanding at Beginning of period (in shares)</t>
        </is>
      </c>
      <c r="D8" s="4" t="n">
        <v>610202</v>
      </c>
    </row>
    <row r="9">
      <c r="A9" s="3" t="inlineStr">
        <is>
          <t>Exercise of warrants (in shares)</t>
        </is>
      </c>
      <c r="D9" s="4" t="n">
        <v>-69232</v>
      </c>
    </row>
    <row r="10">
      <c r="A10" s="3" t="inlineStr">
        <is>
          <t>Issued in connection with the Business Combination as common stock - charged to APIC (in shares)</t>
        </is>
      </c>
      <c r="D10" s="4" t="n">
        <v>-540970</v>
      </c>
    </row>
    <row r="11">
      <c r="A11" s="3" t="inlineStr">
        <is>
          <t>Outstanding at end of period (in shares)</t>
        </is>
      </c>
      <c r="F11" s="4" t="n">
        <v>610202</v>
      </c>
    </row>
    <row r="12">
      <c r="A12" s="5" t="inlineStr">
        <is>
          <t>Warrant Fair Value</t>
        </is>
      </c>
    </row>
    <row r="13">
      <c r="A13" s="3" t="inlineStr">
        <is>
          <t>Outstanding at Beginning of Period</t>
        </is>
      </c>
      <c r="D13" s="6" t="n">
        <v>2270</v>
      </c>
    </row>
    <row r="14">
      <c r="A14" s="3" t="inlineStr">
        <is>
          <t>Exercise of warrants</t>
        </is>
      </c>
      <c r="D14" s="4" t="n">
        <v>-489</v>
      </c>
    </row>
    <row r="15">
      <c r="A15" s="3" t="inlineStr">
        <is>
          <t>Change in fair value of warrant liability</t>
        </is>
      </c>
      <c r="D15" s="4" t="n">
        <v>3102</v>
      </c>
    </row>
    <row r="16">
      <c r="A16" s="3" t="inlineStr">
        <is>
          <t>Issued in connection with the Business Combination as common stock - charged to APIC</t>
        </is>
      </c>
      <c r="D16" s="6" t="n">
        <v>-4883</v>
      </c>
    </row>
    <row r="17">
      <c r="A17" s="3" t="inlineStr">
        <is>
          <t>Outstanding at end of Period</t>
        </is>
      </c>
      <c r="F17" s="6" t="n">
        <v>2270</v>
      </c>
    </row>
    <row r="18">
      <c r="A18" s="5" t="inlineStr">
        <is>
          <t>Weighted Average Exercise Price</t>
        </is>
      </c>
    </row>
    <row r="19">
      <c r="A19" s="3" t="inlineStr">
        <is>
          <t>Outstanding at beginning of period (in dollars per share)</t>
        </is>
      </c>
      <c r="D19" s="8" t="n">
        <v>0.27</v>
      </c>
    </row>
    <row r="20">
      <c r="A20" s="3" t="inlineStr">
        <is>
          <t>Exercise of warrants (in dollars per share)</t>
        </is>
      </c>
      <c r="D20" s="8" t="n">
        <v>0.27</v>
      </c>
    </row>
    <row r="21">
      <c r="A21" s="3" t="inlineStr">
        <is>
          <t>Outstanding at end of period (in dollars per share)</t>
        </is>
      </c>
      <c r="F21" s="8" t="n">
        <v>0.27</v>
      </c>
    </row>
    <row r="22">
      <c r="A22" s="5" t="inlineStr">
        <is>
          <t>Weighted Average Remaining Life</t>
        </is>
      </c>
    </row>
    <row r="23">
      <c r="A23" s="3" t="inlineStr">
        <is>
          <t>Outstanding</t>
        </is>
      </c>
      <c r="F23" s="3" t="inlineStr">
        <is>
          <t>3 years 3 months 18 days</t>
        </is>
      </c>
    </row>
    <row r="24">
      <c r="A24" s="3" t="inlineStr">
        <is>
          <t>Warrants to purchase Series C preferred stock</t>
        </is>
      </c>
    </row>
    <row r="25">
      <c r="A25" s="5" t="inlineStr">
        <is>
          <t>Number of Warrants</t>
        </is>
      </c>
    </row>
    <row r="26">
      <c r="A26" s="3" t="inlineStr">
        <is>
          <t>Outstanding at Beginning of period (in shares)</t>
        </is>
      </c>
      <c r="D26" s="4" t="n">
        <v>5938193</v>
      </c>
    </row>
    <row r="27">
      <c r="A27" s="3" t="inlineStr">
        <is>
          <t>Exercise of warrants (in shares)</t>
        </is>
      </c>
      <c r="D27" s="4" t="n">
        <v>-1756526</v>
      </c>
    </row>
    <row r="28">
      <c r="A28" s="3" t="inlineStr">
        <is>
          <t>Issued in connection with the Business Combination as common stock - charged to APIC (in shares)</t>
        </is>
      </c>
      <c r="D28" s="4" t="n">
        <v>-4181667</v>
      </c>
    </row>
    <row r="29">
      <c r="A29" s="3" t="inlineStr">
        <is>
          <t>Outstanding at end of period (in shares)</t>
        </is>
      </c>
      <c r="F29" s="4" t="n">
        <v>5938193</v>
      </c>
    </row>
    <row r="30">
      <c r="A30" s="5" t="inlineStr">
        <is>
          <t>Warrant Fair Value</t>
        </is>
      </c>
    </row>
    <row r="31">
      <c r="A31" s="3" t="inlineStr">
        <is>
          <t>Outstanding at Beginning of Period</t>
        </is>
      </c>
      <c r="D31" s="6" t="n">
        <v>18885</v>
      </c>
    </row>
    <row r="32">
      <c r="A32" s="3" t="inlineStr">
        <is>
          <t>Exercise of warrants</t>
        </is>
      </c>
      <c r="D32" s="4" t="n">
        <v>-10968</v>
      </c>
    </row>
    <row r="33">
      <c r="A33" s="3" t="inlineStr">
        <is>
          <t>Change in fair value of warrant liability</t>
        </is>
      </c>
      <c r="D33" s="4" t="n">
        <v>24779</v>
      </c>
    </row>
    <row r="34">
      <c r="A34" s="3" t="inlineStr">
        <is>
          <t>Issued in connection with the Business Combination as common stock - charged to APIC</t>
        </is>
      </c>
      <c r="D34" s="6" t="n">
        <v>-32696</v>
      </c>
    </row>
    <row r="35">
      <c r="A35" s="3" t="inlineStr">
        <is>
          <t>Outstanding at end of Period</t>
        </is>
      </c>
      <c r="F35" s="6" t="n">
        <v>18885</v>
      </c>
    </row>
    <row r="36">
      <c r="A36" s="5" t="inlineStr">
        <is>
          <t>Weighted Average Exercise Price</t>
        </is>
      </c>
    </row>
    <row r="37">
      <c r="A37" s="3" t="inlineStr">
        <is>
          <t>Outstanding at beginning of period (in dollars per share)</t>
        </is>
      </c>
      <c r="D37" s="8" t="n">
        <v>1.76</v>
      </c>
    </row>
    <row r="38">
      <c r="A38" s="3" t="inlineStr">
        <is>
          <t>Exercise of warrants (in dollars per share)</t>
        </is>
      </c>
      <c r="D38" s="8" t="n">
        <v>1.76</v>
      </c>
    </row>
    <row r="39">
      <c r="A39" s="3" t="inlineStr">
        <is>
          <t>Outstanding at end of period (in dollars per share)</t>
        </is>
      </c>
      <c r="F39" s="8" t="n">
        <v>1.76</v>
      </c>
    </row>
    <row r="40">
      <c r="A40" s="5" t="inlineStr">
        <is>
          <t>Weighted Average Remaining Life</t>
        </is>
      </c>
    </row>
    <row r="41">
      <c r="A41" s="3" t="inlineStr">
        <is>
          <t>Outstanding</t>
        </is>
      </c>
      <c r="F41" s="3" t="inlineStr">
        <is>
          <t>2 years 8 months 12 days</t>
        </is>
      </c>
    </row>
    <row r="42">
      <c r="A42" s="3" t="inlineStr">
        <is>
          <t>Private warrants assumed through Business Combination</t>
        </is>
      </c>
    </row>
    <row r="43">
      <c r="A43" s="5" t="inlineStr">
        <is>
          <t>Number of Warrants</t>
        </is>
      </c>
    </row>
    <row r="44">
      <c r="A44" s="3" t="inlineStr">
        <is>
          <t>Warrants assumed (in shares)</t>
        </is>
      </c>
      <c r="D44" s="4" t="n">
        <v>670108</v>
      </c>
    </row>
    <row r="45">
      <c r="A45" s="3" t="inlineStr">
        <is>
          <t>Outstanding at end of period (in shares)</t>
        </is>
      </c>
      <c r="B45" s="4" t="n">
        <v>670108</v>
      </c>
      <c r="D45" s="4" t="n">
        <v>670108</v>
      </c>
    </row>
    <row r="46">
      <c r="A46" s="5" t="inlineStr">
        <is>
          <t>Warrant Fair Value</t>
        </is>
      </c>
    </row>
    <row r="47">
      <c r="A47" s="3" t="inlineStr">
        <is>
          <t>Warrants assumed</t>
        </is>
      </c>
      <c r="D47" s="6" t="n">
        <v>1253</v>
      </c>
    </row>
    <row r="48">
      <c r="A48" s="3" t="inlineStr">
        <is>
          <t>Change in fair value of warrant liability</t>
        </is>
      </c>
      <c r="D48" s="4" t="n">
        <v>255</v>
      </c>
    </row>
    <row r="49">
      <c r="A49" s="3" t="inlineStr">
        <is>
          <t>Outstanding at end of Period</t>
        </is>
      </c>
      <c r="B49" s="6" t="n">
        <v>1508</v>
      </c>
      <c r="D49" s="6" t="n">
        <v>1508</v>
      </c>
    </row>
    <row r="50">
      <c r="A50" s="5" t="inlineStr">
        <is>
          <t>Weighted Average Exercise Price</t>
        </is>
      </c>
    </row>
    <row r="51">
      <c r="A51" s="3" t="inlineStr">
        <is>
          <t>Warrants assumed (in dollars per share)</t>
        </is>
      </c>
      <c r="D51" s="8" t="n">
        <v>11.5</v>
      </c>
    </row>
    <row r="52">
      <c r="A52" s="3" t="inlineStr">
        <is>
          <t>Outstanding at end of period (in dollars per share)</t>
        </is>
      </c>
      <c r="B52" s="8" t="n">
        <v>11.5</v>
      </c>
      <c r="D52" s="8" t="n">
        <v>11.5</v>
      </c>
    </row>
    <row r="53">
      <c r="A53" s="5" t="inlineStr">
        <is>
          <t>Weighted Average Remaining Life</t>
        </is>
      </c>
    </row>
    <row r="54">
      <c r="A54" s="3" t="inlineStr">
        <is>
          <t>Warrants assumed</t>
        </is>
      </c>
      <c r="D54" s="3" t="inlineStr">
        <is>
          <t>5 years</t>
        </is>
      </c>
    </row>
    <row r="55">
      <c r="A55" s="3" t="inlineStr">
        <is>
          <t>Outstanding</t>
        </is>
      </c>
      <c r="D55" s="3" t="inlineStr">
        <is>
          <t>4 years 10 months 24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Stock Options and Stock-Based Compensation (Details) - USD ($) $ in Thousands</t>
        </is>
      </c>
      <c r="B1" s="2" t="inlineStr">
        <is>
          <t>May 06, 2021</t>
        </is>
      </c>
      <c r="C1" s="2" t="inlineStr">
        <is>
          <t>Jun. 30, 2021</t>
        </is>
      </c>
      <c r="D1" s="2" t="inlineStr">
        <is>
          <t>Jun. 30, 2020</t>
        </is>
      </c>
      <c r="E1" s="2" t="inlineStr">
        <is>
          <t>Jun. 30, 2021</t>
        </is>
      </c>
      <c r="F1" s="2" t="inlineStr">
        <is>
          <t>Jun. 30, 2020</t>
        </is>
      </c>
    </row>
    <row r="2">
      <c r="A2" s="5" t="inlineStr">
        <is>
          <t>Share-based Compensation Arrangement by Share-based Payment Award [Line Items]</t>
        </is>
      </c>
    </row>
    <row r="3">
      <c r="A3" s="3" t="inlineStr">
        <is>
          <t>Stock-based compensation expense</t>
        </is>
      </c>
      <c r="C3" s="6" t="n">
        <v>128</v>
      </c>
      <c r="D3" s="6" t="n">
        <v>3</v>
      </c>
      <c r="E3" s="6" t="n">
        <v>196</v>
      </c>
      <c r="F3" s="6" t="n">
        <v>6</v>
      </c>
    </row>
    <row r="4">
      <c r="A4" s="3" t="inlineStr">
        <is>
          <t>Exercised (in shares)</t>
        </is>
      </c>
      <c r="C4" s="4" t="n">
        <v>489878</v>
      </c>
      <c r="D4" s="4" t="n">
        <v>0</v>
      </c>
      <c r="E4" s="4" t="n">
        <v>629457</v>
      </c>
      <c r="F4" s="4" t="n">
        <v>0</v>
      </c>
    </row>
    <row r="5">
      <c r="A5" s="3" t="inlineStr">
        <is>
          <t>Granted (in shares)</t>
        </is>
      </c>
      <c r="C5" s="4" t="n">
        <v>0</v>
      </c>
      <c r="E5" s="4" t="n">
        <v>395127</v>
      </c>
    </row>
    <row r="6">
      <c r="A6" s="3" t="inlineStr">
        <is>
          <t>2019 Equity Incentive Plan</t>
        </is>
      </c>
    </row>
    <row r="7">
      <c r="A7" s="5" t="inlineStr">
        <is>
          <t>Share-based Compensation Arrangement by Share-based Payment Award [Line Items]</t>
        </is>
      </c>
    </row>
    <row r="8">
      <c r="A8" s="3" t="inlineStr">
        <is>
          <t>Reserved</t>
        </is>
      </c>
      <c r="B8" s="4" t="n">
        <v>6500000</v>
      </c>
    </row>
    <row r="9">
      <c r="A9" s="3" t="inlineStr">
        <is>
          <t>Granted</t>
        </is>
      </c>
      <c r="B9" s="4" t="n">
        <v>6154868</v>
      </c>
    </row>
    <row r="10">
      <c r="A10" s="3" t="inlineStr">
        <is>
          <t>Available for grant</t>
        </is>
      </c>
      <c r="B10" s="4" t="n">
        <v>345132</v>
      </c>
    </row>
    <row r="11">
      <c r="A11" s="3" t="inlineStr">
        <is>
          <t>Vesting period</t>
        </is>
      </c>
      <c r="E11" s="3" t="inlineStr">
        <is>
          <t>4 years</t>
        </is>
      </c>
    </row>
    <row r="12">
      <c r="A12" s="3" t="inlineStr">
        <is>
          <t>Servicing period</t>
        </is>
      </c>
      <c r="E12" s="3" t="inlineStr">
        <is>
          <t>10 years</t>
        </is>
      </c>
    </row>
    <row r="13">
      <c r="A13" s="3" t="inlineStr">
        <is>
          <t>2021 Equity Incentive Plan</t>
        </is>
      </c>
    </row>
    <row r="14">
      <c r="A14" s="5" t="inlineStr">
        <is>
          <t>Share-based Compensation Arrangement by Share-based Payment Award [Line Items]</t>
        </is>
      </c>
    </row>
    <row r="15">
      <c r="A15" s="3" t="inlineStr">
        <is>
          <t>Reserved</t>
        </is>
      </c>
      <c r="C15" s="4" t="n">
        <v>14041107</v>
      </c>
      <c r="E15" s="4" t="n">
        <v>14041107</v>
      </c>
    </row>
    <row r="16">
      <c r="A16" s="3" t="inlineStr">
        <is>
          <t>Cost of revenues</t>
        </is>
      </c>
    </row>
    <row r="17">
      <c r="A17" s="5" t="inlineStr">
        <is>
          <t>Share-based Compensation Arrangement by Share-based Payment Award [Line Items]</t>
        </is>
      </c>
    </row>
    <row r="18">
      <c r="A18" s="3" t="inlineStr">
        <is>
          <t>Stock-based compensation expense</t>
        </is>
      </c>
      <c r="C18" s="6" t="n">
        <v>8</v>
      </c>
      <c r="D18" s="6" t="n">
        <v>0</v>
      </c>
      <c r="E18" s="6" t="n">
        <v>13</v>
      </c>
      <c r="F18" s="6" t="n">
        <v>0</v>
      </c>
    </row>
    <row r="19">
      <c r="A19" s="3" t="inlineStr">
        <is>
          <t>Research and development expenses</t>
        </is>
      </c>
    </row>
    <row r="20">
      <c r="A20" s="5" t="inlineStr">
        <is>
          <t>Share-based Compensation Arrangement by Share-based Payment Award [Line Items]</t>
        </is>
      </c>
    </row>
    <row r="21">
      <c r="A21" s="3" t="inlineStr">
        <is>
          <t>Stock-based compensation expense</t>
        </is>
      </c>
      <c r="C21" s="4" t="n">
        <v>16</v>
      </c>
      <c r="D21" s="4" t="n">
        <v>0</v>
      </c>
      <c r="E21" s="4" t="n">
        <v>22</v>
      </c>
      <c r="F21" s="4" t="n">
        <v>0</v>
      </c>
    </row>
    <row r="22">
      <c r="A22" s="3" t="inlineStr">
        <is>
          <t>Selling, general and administrative</t>
        </is>
      </c>
    </row>
    <row r="23">
      <c r="A23" s="5" t="inlineStr">
        <is>
          <t>Share-based Compensation Arrangement by Share-based Payment Award [Line Items]</t>
        </is>
      </c>
    </row>
    <row r="24">
      <c r="A24" s="3" t="inlineStr">
        <is>
          <t>Stock-based compensation expense</t>
        </is>
      </c>
      <c r="C24" s="6" t="n">
        <v>104</v>
      </c>
      <c r="D24" s="6" t="n">
        <v>3</v>
      </c>
      <c r="E24" s="6" t="n">
        <v>161</v>
      </c>
      <c r="F24"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 Options and Stock-Based Compensation - Black Scholes option pricing model (Details)</t>
        </is>
      </c>
      <c r="B1" s="2" t="inlineStr">
        <is>
          <t>6 Months Ended</t>
        </is>
      </c>
    </row>
    <row r="2">
      <c r="B2" s="2" t="inlineStr">
        <is>
          <t>Jun. 30, 2021</t>
        </is>
      </c>
    </row>
    <row r="3">
      <c r="A3" s="5" t="inlineStr">
        <is>
          <t>Share-based Compensation Arrangement by Share-based Payment Award [Line Items]</t>
        </is>
      </c>
    </row>
    <row r="4">
      <c r="A4" s="3" t="inlineStr">
        <is>
          <t>Expected volatility</t>
        </is>
      </c>
      <c r="B4" s="3" t="inlineStr">
        <is>
          <t>68.00%</t>
        </is>
      </c>
    </row>
    <row r="5">
      <c r="A5" s="3" t="inlineStr">
        <is>
          <t>Dividend yield</t>
        </is>
      </c>
      <c r="B5" s="3" t="inlineStr">
        <is>
          <t>0.00%</t>
        </is>
      </c>
    </row>
    <row r="6">
      <c r="A6" s="3" t="inlineStr">
        <is>
          <t>Risk-free interest rate</t>
        </is>
      </c>
      <c r="B6" s="3" t="inlineStr">
        <is>
          <t>0.82%</t>
        </is>
      </c>
    </row>
    <row r="7">
      <c r="A7" s="3" t="inlineStr">
        <is>
          <t>Minimum</t>
        </is>
      </c>
    </row>
    <row r="8">
      <c r="A8" s="5" t="inlineStr">
        <is>
          <t>Share-based Compensation Arrangement by Share-based Payment Award [Line Items]</t>
        </is>
      </c>
    </row>
    <row r="9">
      <c r="A9" s="3" t="inlineStr">
        <is>
          <t>Expected life (in years)</t>
        </is>
      </c>
      <c r="B9" s="3" t="inlineStr">
        <is>
          <t>6 years</t>
        </is>
      </c>
    </row>
    <row r="10">
      <c r="A10" s="3" t="inlineStr">
        <is>
          <t>Maximum</t>
        </is>
      </c>
    </row>
    <row r="11">
      <c r="A11" s="5" t="inlineStr">
        <is>
          <t>Share-based Compensation Arrangement by Share-based Payment Award [Line Items]</t>
        </is>
      </c>
    </row>
    <row r="12">
      <c r="A12" s="3" t="inlineStr">
        <is>
          <t>Expected life (in years)</t>
        </is>
      </c>
      <c r="B12" s="3" t="inlineStr">
        <is>
          <t>6 years 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Taxes</t>
        </is>
      </c>
    </row>
    <row r="4">
      <c r="A4" s="3" t="inlineStr">
        <is>
          <t>Provision for income taxes</t>
        </is>
      </c>
      <c r="D4" s="6" t="n">
        <v>0</v>
      </c>
    </row>
    <row r="5">
      <c r="A5" s="3" t="inlineStr">
        <is>
          <t>Effective income tax rate</t>
        </is>
      </c>
      <c r="B5" s="3" t="inlineStr">
        <is>
          <t>0.00%</t>
        </is>
      </c>
      <c r="C5" s="3" t="inlineStr">
        <is>
          <t>0.00%</t>
        </is>
      </c>
      <c r="D5" s="3" t="inlineStr">
        <is>
          <t>0.00%</t>
        </is>
      </c>
      <c r="E5" s="3"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ntidilutive Securities Excluded from Computation of Earnings Per Share [Line Items]</t>
        </is>
      </c>
    </row>
    <row r="4">
      <c r="A4" s="3" t="inlineStr">
        <is>
          <t>Potential anti-dilutive stock</t>
        </is>
      </c>
      <c r="B4" s="4" t="n">
        <v>36561503</v>
      </c>
      <c r="C4" s="4" t="n">
        <v>44437500</v>
      </c>
      <c r="D4" s="4" t="n">
        <v>36561503</v>
      </c>
      <c r="E4" s="4" t="n">
        <v>44437500</v>
      </c>
    </row>
    <row r="5">
      <c r="A5" s="3" t="inlineStr">
        <is>
          <t>Convertible note payable</t>
        </is>
      </c>
    </row>
    <row r="6">
      <c r="A6" s="5" t="inlineStr">
        <is>
          <t>Antidilutive Securities Excluded from Computation of Earnings Per Share [Line Items]</t>
        </is>
      </c>
    </row>
    <row r="7">
      <c r="A7" s="3" t="inlineStr">
        <is>
          <t>Potential anti-dilutive stock</t>
        </is>
      </c>
      <c r="B7" s="4" t="n">
        <v>8695652</v>
      </c>
      <c r="D7" s="4" t="n">
        <v>8695652</v>
      </c>
    </row>
    <row r="8">
      <c r="A8" s="3" t="inlineStr">
        <is>
          <t>Warrant</t>
        </is>
      </c>
    </row>
    <row r="9">
      <c r="A9" s="5" t="inlineStr">
        <is>
          <t>Antidilutive Securities Excluded from Computation of Earnings Per Share [Line Items]</t>
        </is>
      </c>
    </row>
    <row r="10">
      <c r="A10" s="3" t="inlineStr">
        <is>
          <t>Potential anti-dilutive stock</t>
        </is>
      </c>
      <c r="B10" s="4" t="n">
        <v>24365730</v>
      </c>
      <c r="D10" s="4" t="n">
        <v>24365730</v>
      </c>
    </row>
    <row r="11">
      <c r="A11" s="3" t="inlineStr">
        <is>
          <t>Stock options</t>
        </is>
      </c>
    </row>
    <row r="12">
      <c r="A12" s="5" t="inlineStr">
        <is>
          <t>Antidilutive Securities Excluded from Computation of Earnings Per Share [Line Items]</t>
        </is>
      </c>
    </row>
    <row r="13">
      <c r="A13" s="3" t="inlineStr">
        <is>
          <t>Potential anti-dilutive stock</t>
        </is>
      </c>
      <c r="B13" s="4" t="n">
        <v>3500121</v>
      </c>
      <c r="C13" s="4" t="n">
        <v>4505864</v>
      </c>
      <c r="D13" s="4" t="n">
        <v>3500121</v>
      </c>
      <c r="E13" s="4" t="n">
        <v>4505864</v>
      </c>
    </row>
    <row r="14">
      <c r="A14" s="3" t="inlineStr">
        <is>
          <t>Redeemable convertible preferred stock</t>
        </is>
      </c>
    </row>
    <row r="15">
      <c r="A15" s="5" t="inlineStr">
        <is>
          <t>Antidilutive Securities Excluded from Computation of Earnings Per Share [Line Items]</t>
        </is>
      </c>
    </row>
    <row r="16">
      <c r="A16" s="3" t="inlineStr">
        <is>
          <t>Potential anti-dilutive stock</t>
        </is>
      </c>
      <c r="C16" s="4" t="n">
        <v>32816620</v>
      </c>
      <c r="E16" s="4" t="n">
        <v>32816620</v>
      </c>
    </row>
    <row r="17">
      <c r="A17" s="3" t="inlineStr">
        <is>
          <t>Common and preferred Series C warrants</t>
        </is>
      </c>
    </row>
    <row r="18">
      <c r="A18" s="5" t="inlineStr">
        <is>
          <t>Antidilutive Securities Excluded from Computation of Earnings Per Share [Line Items]</t>
        </is>
      </c>
    </row>
    <row r="19">
      <c r="A19" s="3" t="inlineStr">
        <is>
          <t>Potential anti-dilutive stock</t>
        </is>
      </c>
      <c r="C19" s="4" t="n">
        <v>7115016</v>
      </c>
      <c r="E19" s="4" t="n">
        <v>71150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Narrative) (Details) $ in Thousands</t>
        </is>
      </c>
      <c r="B1" s="2" t="inlineStr">
        <is>
          <t>Jun. 30, 2021USD ($)</t>
        </is>
      </c>
    </row>
    <row r="2">
      <c r="A2" s="5" t="inlineStr">
        <is>
          <t>Commitments and Contingencies.</t>
        </is>
      </c>
    </row>
    <row r="3">
      <c r="A3" s="3" t="inlineStr">
        <is>
          <t>Agreed payment per energy storage systems short of minimum purchase commitment</t>
        </is>
      </c>
      <c r="B3" s="6"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43" customWidth="1" min="2" max="2"/>
    <col width="29" customWidth="1" min="3" max="3"/>
    <col width="27" customWidth="1" min="4" max="4"/>
    <col width="30" customWidth="1" min="5" max="5"/>
    <col width="20" customWidth="1" min="6" max="6"/>
    <col width="20" customWidth="1" min="7" max="7"/>
    <col width="27" customWidth="1" min="8" max="8"/>
    <col width="20" customWidth="1" min="9" max="9"/>
    <col width="24" customWidth="1" min="10" max="10"/>
  </cols>
  <sheetData>
    <row r="1">
      <c r="A1" s="1" t="inlineStr">
        <is>
          <t>Subsequent Events (Details) $ / shares in Units, $ in Thousands</t>
        </is>
      </c>
      <c r="B1" s="2" t="inlineStr">
        <is>
          <t>Aug. 13, 2021USD ($)entity$ / sharesshares</t>
        </is>
      </c>
      <c r="C1" s="2" t="inlineStr">
        <is>
          <t>May 31, 2020$ / sharesshares</t>
        </is>
      </c>
      <c r="D1" s="2" t="inlineStr">
        <is>
          <t>Aug. 16, 2021USD ($)shares</t>
        </is>
      </c>
      <c r="E1" s="2" t="inlineStr">
        <is>
          <t>Sep. 30, 2020$ / sharesshares</t>
        </is>
      </c>
      <c r="F1" s="2" t="inlineStr">
        <is>
          <t>Jun. 30, 2021shares</t>
        </is>
      </c>
      <c r="G1" s="2" t="inlineStr">
        <is>
          <t>Jun. 30, 2020shares</t>
        </is>
      </c>
      <c r="H1" s="2" t="inlineStr">
        <is>
          <t>Jun. 30, 2021USD ($)shares</t>
        </is>
      </c>
      <c r="I1" s="2" t="inlineStr">
        <is>
          <t>Jun. 30, 2020shares</t>
        </is>
      </c>
      <c r="J1" s="2" t="inlineStr">
        <is>
          <t>Feb. 29, 2020$ / shares</t>
        </is>
      </c>
    </row>
    <row r="2">
      <c r="A2" s="3" t="inlineStr">
        <is>
          <t>Proceeds from exercise of stock options | $</t>
        </is>
      </c>
      <c r="H2" s="6" t="n">
        <v>41</v>
      </c>
    </row>
    <row r="3">
      <c r="A3" s="3" t="inlineStr">
        <is>
          <t>Exercise of stock options (in shares) | shares</t>
        </is>
      </c>
      <c r="F3" s="4" t="n">
        <v>489878</v>
      </c>
      <c r="G3" s="4" t="n">
        <v>0</v>
      </c>
      <c r="H3" s="4" t="n">
        <v>629457</v>
      </c>
      <c r="I3" s="4" t="n">
        <v>0</v>
      </c>
    </row>
    <row r="4">
      <c r="A4" s="3" t="inlineStr">
        <is>
          <t>Number of noteholders who converted notes in period | entity</t>
        </is>
      </c>
      <c r="B4" s="4" t="n">
        <v>3</v>
      </c>
    </row>
    <row r="5">
      <c r="A5" s="3" t="inlineStr">
        <is>
          <t>Number of common stock issued on conversion of notes | shares</t>
        </is>
      </c>
      <c r="C5" s="4" t="n">
        <v>2118819</v>
      </c>
      <c r="E5" s="4" t="n">
        <v>5830723</v>
      </c>
    </row>
    <row r="6">
      <c r="A6" s="3" t="inlineStr">
        <is>
          <t>Conversion price | $ / shares</t>
        </is>
      </c>
      <c r="C6" s="8" t="n">
        <v>1.42</v>
      </c>
      <c r="E6" s="8" t="n">
        <v>1.66</v>
      </c>
      <c r="J6" s="8" t="n">
        <v>1.66</v>
      </c>
    </row>
    <row r="7">
      <c r="A7" s="3" t="inlineStr">
        <is>
          <t>Subsequent Event [Member]</t>
        </is>
      </c>
    </row>
    <row r="8">
      <c r="A8" s="3" t="inlineStr">
        <is>
          <t>Proceeds from exercise of stock options | $</t>
        </is>
      </c>
      <c r="D8" s="6" t="n">
        <v>105</v>
      </c>
    </row>
    <row r="9">
      <c r="A9" s="3" t="inlineStr">
        <is>
          <t>Exercise of stock options (in shares) | shares</t>
        </is>
      </c>
      <c r="D9" s="4" t="n">
        <v>311816</v>
      </c>
    </row>
    <row r="10">
      <c r="A10" s="3" t="inlineStr">
        <is>
          <t>Aggregate principal of notes converted | $</t>
        </is>
      </c>
      <c r="B10" s="6" t="n">
        <v>11000</v>
      </c>
    </row>
    <row r="11">
      <c r="A11" s="3" t="inlineStr">
        <is>
          <t>Number of common stock issued on conversion of notes | shares</t>
        </is>
      </c>
      <c r="B11" s="4" t="n">
        <v>957000</v>
      </c>
    </row>
    <row r="12">
      <c r="A12" s="3" t="inlineStr">
        <is>
          <t>Conversion price | $ / shares</t>
        </is>
      </c>
      <c r="B12" s="8" t="n">
        <v>11.5</v>
      </c>
    </row>
    <row r="13">
      <c r="A13" s="3" t="inlineStr">
        <is>
          <t>Aggregate cash payment for make-whole interest to noteholders upon conversion | $</t>
        </is>
      </c>
      <c r="B13" s="6" t="n">
        <v>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loss</t>
        </is>
      </c>
      <c r="B4" s="6" t="n">
        <v>-73494</v>
      </c>
      <c r="C4" s="6" t="n">
        <v>-5588</v>
      </c>
    </row>
    <row r="5">
      <c r="A5" s="5" t="inlineStr">
        <is>
          <t>Adjustments to reconcile net loss to net cash used in operating activities:</t>
        </is>
      </c>
    </row>
    <row r="6">
      <c r="A6" s="3" t="inlineStr">
        <is>
          <t>Depreciation and amortization</t>
        </is>
      </c>
      <c r="B6" s="4" t="n">
        <v>350</v>
      </c>
      <c r="C6" s="4" t="n">
        <v>169</v>
      </c>
    </row>
    <row r="7">
      <c r="A7" s="3" t="inlineStr">
        <is>
          <t>Provision for doubtful accounts</t>
        </is>
      </c>
      <c r="B7" s="4" t="n">
        <v>142</v>
      </c>
    </row>
    <row r="8">
      <c r="A8" s="3" t="inlineStr">
        <is>
          <t>Gain on disposal of fixed asset</t>
        </is>
      </c>
      <c r="B8" s="4" t="n">
        <v>-9</v>
      </c>
    </row>
    <row r="9">
      <c r="A9" s="3" t="inlineStr">
        <is>
          <t>Change in fair value of warrant liability</t>
        </is>
      </c>
      <c r="B9" s="4" t="n">
        <v>28135</v>
      </c>
      <c r="C9" s="4" t="n">
        <v>-170</v>
      </c>
    </row>
    <row r="10">
      <c r="A10" s="3" t="inlineStr">
        <is>
          <t>Change in fair value of earnout liability</t>
        </is>
      </c>
      <c r="B10" s="4" t="n">
        <v>4267</v>
      </c>
    </row>
    <row r="11">
      <c r="A11" s="3" t="inlineStr">
        <is>
          <t>Change in fair value of derivative liability</t>
        </is>
      </c>
      <c r="B11" s="4" t="n">
        <v>12376</v>
      </c>
    </row>
    <row r="12">
      <c r="A12" s="3" t="inlineStr">
        <is>
          <t>Stock-based compensation</t>
        </is>
      </c>
      <c r="B12" s="4" t="n">
        <v>196</v>
      </c>
      <c r="C12" s="4" t="n">
        <v>6</v>
      </c>
    </row>
    <row r="13">
      <c r="A13" s="3" t="inlineStr">
        <is>
          <t>Amortization of debt discount</t>
        </is>
      </c>
      <c r="B13" s="4" t="n">
        <v>2522</v>
      </c>
      <c r="C13" s="4" t="n">
        <v>7</v>
      </c>
    </row>
    <row r="14">
      <c r="A14" s="3" t="inlineStr">
        <is>
          <t>Non-cash impact of operating lease right of use lease asset</t>
        </is>
      </c>
      <c r="B14" s="4" t="n">
        <v>1224</v>
      </c>
      <c r="C14" s="4" t="n">
        <v>541</v>
      </c>
    </row>
    <row r="15">
      <c r="A15" s="3" t="inlineStr">
        <is>
          <t>Issuance of common stock warrants for services performed</t>
        </is>
      </c>
      <c r="B15" s="4" t="n">
        <v>433</v>
      </c>
    </row>
    <row r="16">
      <c r="A16" s="5" t="inlineStr">
        <is>
          <t>Changes in operating assets and liabilities that (used) provided cash:</t>
        </is>
      </c>
    </row>
    <row r="17">
      <c r="A17" s="3" t="inlineStr">
        <is>
          <t>Accounts receivable</t>
        </is>
      </c>
      <c r="B17" s="4" t="n">
        <v>-4458</v>
      </c>
      <c r="C17" s="4" t="n">
        <v>-306</v>
      </c>
    </row>
    <row r="18">
      <c r="A18" s="3" t="inlineStr">
        <is>
          <t>Inventories</t>
        </is>
      </c>
      <c r="B18" s="4" t="n">
        <v>-3382</v>
      </c>
      <c r="C18" s="4" t="n">
        <v>-1529</v>
      </c>
    </row>
    <row r="19">
      <c r="A19" s="3" t="inlineStr">
        <is>
          <t>Prepaid expenses and other current assets and other assets</t>
        </is>
      </c>
      <c r="B19" s="4" t="n">
        <v>-8775</v>
      </c>
      <c r="C19" s="4" t="n">
        <v>680</v>
      </c>
    </row>
    <row r="20">
      <c r="A20" s="3" t="inlineStr">
        <is>
          <t>Accounts payable</t>
        </is>
      </c>
      <c r="B20" s="4" t="n">
        <v>562</v>
      </c>
      <c r="C20" s="4" t="n">
        <v>-299</v>
      </c>
    </row>
    <row r="21">
      <c r="A21" s="3" t="inlineStr">
        <is>
          <t>Accrued expenses and other current liabilities</t>
        </is>
      </c>
      <c r="B21" s="4" t="n">
        <v>7134</v>
      </c>
      <c r="C21" s="4" t="n">
        <v>448</v>
      </c>
    </row>
    <row r="22">
      <c r="A22" s="3" t="inlineStr">
        <is>
          <t>Net cash used in operating activities</t>
        </is>
      </c>
      <c r="B22" s="4" t="n">
        <v>-32777</v>
      </c>
      <c r="C22" s="4" t="n">
        <v>-6041</v>
      </c>
    </row>
    <row r="23">
      <c r="A23" s="5" t="inlineStr">
        <is>
          <t>Cash flows from investing activities</t>
        </is>
      </c>
    </row>
    <row r="24">
      <c r="A24" s="3" t="inlineStr">
        <is>
          <t>Purchase of property and equipment</t>
        </is>
      </c>
      <c r="B24" s="4" t="n">
        <v>-1445</v>
      </c>
      <c r="C24" s="4" t="n">
        <v>-1077</v>
      </c>
    </row>
    <row r="25">
      <c r="A25" s="3" t="inlineStr">
        <is>
          <t>Proceeds from disposal of property and equipment</t>
        </is>
      </c>
      <c r="B25" s="4" t="n">
        <v>9</v>
      </c>
    </row>
    <row r="26">
      <c r="A26" s="3" t="inlineStr">
        <is>
          <t>Net cash used in investing activities</t>
        </is>
      </c>
      <c r="B26" s="4" t="n">
        <v>-1436</v>
      </c>
      <c r="C26" s="4" t="n">
        <v>-1077</v>
      </c>
    </row>
    <row r="27">
      <c r="A27" s="5" t="inlineStr">
        <is>
          <t>Cash flows from financing activities</t>
        </is>
      </c>
    </row>
    <row r="28">
      <c r="A28" s="3" t="inlineStr">
        <is>
          <t>Proceeds from term loan and working capital facility</t>
        </is>
      </c>
      <c r="C28" s="4" t="n">
        <v>1000</v>
      </c>
    </row>
    <row r="29">
      <c r="A29" s="3" t="inlineStr">
        <is>
          <t>Proceeds from convertible notes payable, net of issuance costs paid</t>
        </is>
      </c>
      <c r="B29" s="4" t="n">
        <v>95000</v>
      </c>
      <c r="C29" s="4" t="n">
        <v>3000</v>
      </c>
    </row>
    <row r="30">
      <c r="A30" s="3" t="inlineStr">
        <is>
          <t>Proceeds from Business combination and PIPE Financing, net of issuance costs paid</t>
        </is>
      </c>
      <c r="B30" s="4" t="n">
        <v>142796</v>
      </c>
    </row>
    <row r="31">
      <c r="A31" s="3" t="inlineStr">
        <is>
          <t>Proceeds from facility borrowings</t>
        </is>
      </c>
      <c r="B31" s="4" t="n">
        <v>7000</v>
      </c>
    </row>
    <row r="32">
      <c r="A32" s="3" t="inlineStr">
        <is>
          <t>Repayments of facility borrowings</t>
        </is>
      </c>
      <c r="B32" s="4" t="n">
        <v>-11500</v>
      </c>
    </row>
    <row r="33">
      <c r="A33" s="3" t="inlineStr">
        <is>
          <t>Proceeds as part of a redemption of convertible notes payable and Series C redeemable convertible preferred stock and warrants</t>
        </is>
      </c>
      <c r="C33" s="4" t="n">
        <v>3000</v>
      </c>
    </row>
    <row r="34">
      <c r="A34" s="3" t="inlineStr">
        <is>
          <t>Proceeds from convertible notes payable and Series C redeemable convertible preferred stock warrants</t>
        </is>
      </c>
      <c r="B34" s="4" t="n">
        <v>3100</v>
      </c>
    </row>
    <row r="35">
      <c r="A35" s="3" t="inlineStr">
        <is>
          <t>Proceeds from issuance of Series C convertible preferred stock and preferred stock warrants</t>
        </is>
      </c>
      <c r="C35" s="4" t="n">
        <v>225</v>
      </c>
    </row>
    <row r="36">
      <c r="A36" s="3" t="inlineStr">
        <is>
          <t>Proceeds from exercise of common warrants</t>
        </is>
      </c>
      <c r="B36" s="4" t="n">
        <v>157</v>
      </c>
    </row>
    <row r="37">
      <c r="A37" s="3" t="inlineStr">
        <is>
          <t>Payments on operating lease obligation</t>
        </is>
      </c>
      <c r="B37" s="4" t="n">
        <v>-897</v>
      </c>
    </row>
    <row r="38">
      <c r="A38" s="3" t="inlineStr">
        <is>
          <t>Payments on finance lease obligations</t>
        </is>
      </c>
      <c r="B38" s="4" t="n">
        <v>-54</v>
      </c>
      <c r="C38" s="4" t="n">
        <v>-19</v>
      </c>
    </row>
    <row r="39">
      <c r="A39" s="3" t="inlineStr">
        <is>
          <t>Proceeds from exercise of stock options</t>
        </is>
      </c>
      <c r="B39" s="4" t="n">
        <v>41</v>
      </c>
    </row>
    <row r="40">
      <c r="A40" s="3" t="inlineStr">
        <is>
          <t>Net cash provided by financing activities</t>
        </is>
      </c>
      <c r="B40" s="4" t="n">
        <v>235643</v>
      </c>
      <c r="C40" s="4" t="n">
        <v>7206</v>
      </c>
    </row>
    <row r="41">
      <c r="A41" s="3" t="inlineStr">
        <is>
          <t>Net increase in cash</t>
        </is>
      </c>
      <c r="B41" s="4" t="n">
        <v>201430</v>
      </c>
      <c r="C41" s="4" t="n">
        <v>88</v>
      </c>
    </row>
    <row r="42">
      <c r="A42" s="3" t="inlineStr">
        <is>
          <t>Cash - Beginning of year</t>
        </is>
      </c>
      <c r="B42" s="4" t="n">
        <v>460</v>
      </c>
      <c r="C42" s="4" t="n">
        <v>1297</v>
      </c>
    </row>
    <row r="43">
      <c r="A43" s="3" t="inlineStr">
        <is>
          <t>Cash - End of period</t>
        </is>
      </c>
      <c r="B43" s="4" t="n">
        <v>201890</v>
      </c>
      <c r="C43" s="4" t="n">
        <v>1385</v>
      </c>
    </row>
    <row r="44">
      <c r="A44" s="5" t="inlineStr">
        <is>
          <t>Supplemental cash flow information</t>
        </is>
      </c>
    </row>
    <row r="45">
      <c r="A45" s="3" t="inlineStr">
        <is>
          <t>Cash paid for interest</t>
        </is>
      </c>
      <c r="B45" s="4" t="n">
        <v>1649</v>
      </c>
      <c r="C45" s="4" t="n">
        <v>187</v>
      </c>
    </row>
    <row r="46">
      <c r="A46" s="5" t="inlineStr">
        <is>
          <t>Significant noncash transactions</t>
        </is>
      </c>
    </row>
    <row r="47">
      <c r="A47" s="3" t="inlineStr">
        <is>
          <t>Earnout liability at inception</t>
        </is>
      </c>
      <c r="B47" s="4" t="n">
        <v>78960</v>
      </c>
    </row>
    <row r="48">
      <c r="A48" s="3" t="inlineStr">
        <is>
          <t>Warrant liability at inception</t>
        </is>
      </c>
      <c r="B48" s="4" t="n">
        <v>1253</v>
      </c>
    </row>
    <row r="49">
      <c r="A49" s="3" t="inlineStr">
        <is>
          <t>Derivative liability at inception</t>
        </is>
      </c>
      <c r="B49" s="4" t="n">
        <v>17063</v>
      </c>
    </row>
    <row r="50">
      <c r="A50" s="3" t="inlineStr">
        <is>
          <t>Conversion of convertible notes for common stock</t>
        </is>
      </c>
      <c r="B50" s="4" t="n">
        <v>9679</v>
      </c>
    </row>
    <row r="51">
      <c r="A51" s="3" t="inlineStr">
        <is>
          <t>Conversion of warrant liabilities for common stock</t>
        </is>
      </c>
      <c r="B51" s="6" t="n">
        <v>37580</v>
      </c>
    </row>
    <row r="52">
      <c r="A52" s="3" t="inlineStr">
        <is>
          <t>Series C redeemable convertible preferred stock</t>
        </is>
      </c>
    </row>
    <row r="53">
      <c r="A53" s="5" t="inlineStr">
        <is>
          <t>Significant noncash transactions</t>
        </is>
      </c>
    </row>
    <row r="54">
      <c r="A54" s="3" t="inlineStr">
        <is>
          <t>Conversion of convertible notes payable into Series C redeemable convertible preferred stock</t>
        </is>
      </c>
      <c r="C54"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Basis of Presentations</t>
        </is>
      </c>
      <c r="B1" s="2" t="inlineStr">
        <is>
          <t>6 Months Ended</t>
        </is>
      </c>
    </row>
    <row r="2">
      <c r="B2" s="2" t="inlineStr">
        <is>
          <t>Jun. 30, 2021</t>
        </is>
      </c>
    </row>
    <row r="3">
      <c r="A3" s="5" t="inlineStr">
        <is>
          <t>Description of Business and Basis of Presentation</t>
        </is>
      </c>
    </row>
    <row r="4">
      <c r="A4" s="3" t="inlineStr">
        <is>
          <t>Description of Business and Basis of Presentation</t>
        </is>
      </c>
      <c r="B4" s="3" t="inlineStr">
        <is>
          <t xml:space="preserve">Note 1 – Description of Business and Basis of Presentation On May 6, 2021 (the "Closing Date"), GigCapital3, Inc. ("Gig"), consummated the previously announced merger pursuant to the Business Combination Agreement, dated December 10, 2020 (the "Business Combination Agreement"), by and among Project Power Merger Sub, Inc., a wholly-owned subsidiary of Gig incorporated in the State of Delaware ("Merger Sub"), and Lightning Systems, Inc., a Delaware corporation ("Lightning Systems"). Pursuant to the terms of the Business Combination Agreement, a business combination between Gig and Lightning Systems was effected through the merger of Merger Sub with and into Lightning Systems, with Lightning Systems surviving as the surviving company and as a wholly-owned subsidiary of Gig (the "Business Combination"). ​ On the Closing Date, and in connection with the closing of the Business Combination, Gig changed its name to Lightning eMotors, Inc. (the "Company", "Lightning", “we” or “us”). Lightning Systems was deemed the accounting acquirer in the Business Combination based on an analysis of the criteria outlined in Accounting Standards Codification ("ASC") 805. This determination was primarily based on Lightning Systems stockholders prior to the Business Combination having a majority of the voting interests in the combined company, Lightning Systems operations comprising the ongoing operations of the combined company and Lightning Systems senior management comprising the senior management of the combined company. Accordingly, for accounting purposes, the Business Combination was treated as the equivalent of Lightning Systems issuing stock for the net assets of Gig, accompanied by a recapitalization. The net assets of Gig are stated at historical cost, with no goodwill or other intangible assets recorded. ​ While Gig was the legal acquirer in the Business Combination, Lightning Systems was deemed the accounting acquirer, the historical financial statements of Lightning Systems became the historical financial statements of the combined company, upon the consummation of the Business Combination. As a result, the financial statements included in this report reflect (i) the historical operating results of Lightning Systems prior to the Business Combination; (ii) the combined results of the Company and Lightning Systems following the closing of the Business Combination; (iii) the assets and liabilities of Lightning Systems at their historical cost; and (iv) the Company’s equity structure for all periods presented. ​ In accordance with guidance applicable to these circumstances, the equity structure has been restated in all comparative periods up to the Closing Date, to reflect the number of shares of the Company's common stock, $0.0001 par value per share ("Common Stock") issued to Lightning Systems stockholders in connection with the recapitalization transaction. As such, the shares and corresponding capital amounts and earnings per share related to Lightning Systems redeemable convertible preferred stock and Lightning Systems common stock prior to the Business Combination have been retroactively restated as shares reflecting the exchange ratio of approximately 0.9406 shares (the “Exchange Ratio”) established in the Business Combination Agreement. Activity within the statement of stockholders' equity for the issuances and repurchases of Lightning Systems convertible redeemable preferred stock, were also retroactively converted to Lightning Systems common stock. For more details on the reverse recapitalization, see Note 3 to the Company’s notes to unaudited consolidated financial statements. ​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financial statements and notes thereto included in the Company's audited financial statements as of and for the year ended December 31, 2020 included in the Prospectus which constituted a part of the Company's Registration Statement on Form S-1 (File No. 333-257237), which was declared effective by the SEC on July 6, 2021 (the "Prospectus"). ​ The consolidated financial statements include the accounts of the Company and its wholly-owned subsidiaries. Intercompany accounts and transactions have been eliminated. ​ Out-of-Period Adjustments During the three months ended June 30, 2021, the Company identified an error related to the failure to account for the modification of an operating lease for one of its facilities amended in November 2020. The modification extended the term of the lease from November 2024 to February 2027. As a result of the error Operating lease right-of-use assets, Total Assets, Lease Obligation (current and long-term), and Net loss were understated in the periods ended March 31, 2021 and December 31, 2020. The Company assessed the materiality of these errors considering the relevant quantitative and qualitative factors and concluded that the errors were not material to the consolidated financial statements taken as a whole. As such, during the three months ended June 30, 2021, the Company recorded the following out-of-period adjustment to correct the error: increased “right-of-use asset” $2,272, increased “cost of revenues” $14, increased “selling, general and administrative” expense $47, increased “current portion of operating lease obligation” $100, and increased “operating lease obligation, net of current portion” $2,233. The consolidated statements of operations for the three and six months ended June 30, 2021, the consolidated balance sheet as of June 30, 2021 and the consolidated statements of stockholders’ equity and cash flows for the three and six months ended June 30, 2021 reflect the above adjustments. ​ Liquidity As of June 30, 2021, the Company had approximately $201,890 in cash and cash equivalents. For the three and six months ended June 30, 2021, the net loss of the Company was $46,058 and $73,494, respectively. Cash flow used in operating activities was $32,777 for the six months ended June 30, 2021. The Company had positive working capital of $215,362 as of June 30, 2021 primarily as a result of the Business Combination. The current and historical operating cash flows, current cash and working capital balances, and forecasted obligations of the Company were considered in connection with management’s evaluation of the Company’s ongoing liquidity. As a result of the Business Combination, the Company received net proceeds of $216,812 in cash, after paying off the outstanding working capital facilities, the secured promissory note, and unsecured facility agreements. The cash proceeds received from the transaction are expected to provide sufficient capital to fund planned operations for one year from the date of financial statements issuance. ​ COVID-19 On March 11, 2020, the World Health Organization declared the outbreak of a respiratory disease caused by a new coronavirus, known as COVID-19, a pandemic. The first Delta variant case was identified in December 2020 , and the variant soon became the predominant strain of the virus and by the end of July, the Delta variant was the cause of more than 80% of new U.S. COVID-19 c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 – 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Our most significant estimates and judgments involve deferred income taxes, allowance for doubtful accounts, warranty liability, write downs and write offs of obsolete and damaged inventory, valuation of share-based compensation, warrant liabilities, the value of the convertible note derivative liability and the value of the earnout shar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Segment information Accounting Standards Codification (“ASC”) 280, Segment Reporting,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ompany forecasts, a financial and operations dashboard, and cash flows as the primary measures to manage the business and does not segment the business for internal reporting or decision making. Concentrations of credit risk As of June 30, 2021 and December 31, 2020, one and two customers, respectively, accounted for 53% and 37% of the Company’s total accounts receivable. For the three months ended June 30, 2021 and 2020 three and four customers accounted for 85% and 98%, respectively, of revenues. For the six months ended June 30, 2021 and 2020 two and one customers accounted for 71% and 47%, respectively, of revenues. Concentrations of supplier risk As of June 30, 2021 and December 31, 2020 one supplier, respectively, accounted for 20% and 12% of the Company’s accounts payable. For the three months ended June 30, 2021 and 2020 two and one suppliers, respectively, accounted for 37% and 39% of purchases. For the six months ended June 30, 2021 and 2020 two and one suppliers, respectively, accounted for 34% and 41% of purchases. 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or, in certain jurisdictions, when legally able to do so. The allowance for doubtful accounts balances at June 30, 2021 and December 31, 2020 were $142 and zero, respectively. Inventories Inventories consist of raw materials, work in progress, and finished goods and are stated at the lower of cost or net realizable value, with cost determined on the average cost method, which approximates the first-in, first-out (FIFO) method. The Company records a provision to write-down obsolete inventories equal to the difference between the costs of inventories on hand and the net realizable value based upon assumptions about future sales trends, market and economic conditions, and customer demand. If the estimated inventory net realizable value is less than the net carrying value, the net carrying value is adjusted to net realizable value and the resulting charge is recorded in “cost of revenues.” 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in “cost of revenues” and “selling, general and administrative” expenses. When property is retired or otherwise disposed of, the cost and accumulated depreciation are removed from our consolidated balance sheets and the resulting gain or loss, if any, is reflected in “other income, net.” 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six months ended June 30, 2021 and 2020. 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 Revenue recognition The Company develops and produces powertrain systems for urban medium and heavy-duty vehicles, such as delivery trucks and buses. Powertrain systems can either be sold direct to customers or installed and integrated into a vehicle by the Company. The Company transfers control and recognizes revenue for powertrain systems sold direct to customers when the product is shipped “FOB Shipping Point.” When the Company is responsible for vehicle conversions, revenue is recognized upon completion of the conversion and the vehicle is made available to the customer. For vehicle conversions, the components are highly interdependent and interrelated, and conversion requires both the components and their installation and integration, which collectively represent the combined output to the customer. The Company also provides chargers as an ancillary supporting product to customers. Revenue for chargers is recognized when the product is drop shipped directly to the customer from the manufacturer. The Company, who controls the customer relationship and product pricing for chargers, is the principal in such transactions and revenue is recognized on a gross basis. From time to time the Company may also sell services associated with the powertrain systems, revenue from which is recognized as the service is transferred to the customer. Service revenue for the three months ended June 30, 2021 and 2020 represented less than 7.4% and 0.3% of total revenue, respectively. Service revenue for the six months ended June 30, 2021 and 2020 represented less than 7.6% and 1.7% of total revenue, respectively. The Company accounts for shipping and handling costs arranged on behalf of customers as fulfillment costs and records these costs within “cost of revenues” in the accompanying statements of operations. Shipping and handling billed to customers is included in revenues and is not significant. The following economic factors affect the nature, amount, timing, and uncertainty of the Company’s revenue and cash flows as indicated: Type of customer: The majority of the Company’s sales are directly to fleet customers and fleet service providers. The Company has also sold to certified installers or dealers who install the powertrain components in the vehicles.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Costs to Obtain or Fulfill a Contract with a Customer The Company has elected the practical expedient to expense contract acquisition costs, which consist of sales commissions, which are reported within “selling, general and administrative” expenses. ​ Revenue Summary The following table disaggregates revenue by major source ​ ​ ​ ​ ​ ​ ​ ​ ​ ​ ​ ​ ​ ​ ​ ​ ​ Three Months Ended June 30, ​ Six months ended June 30, ​ ​ 2021 2020 2021 2020 ZEVs converted ​ ​ ​ ​ Manufacturing conversions - direct to customer ​ $ 5,350 ​ $ 132 ​ $ 9,496 ​ $ 264 ​ Powertrain systems - direct to customer ​ 130 ​ — ​ 218 ​ — ​ Powertrain systems - certified installer or dealers ​ — ​ 780 ​ — ​ 1,320 ​ Charging systems ​ — ​ — ​ 2 ​ — ​ Other ​ 443 ​ (41) ​ 798 ​ (18) ​ ​ ​ $ 5,923 ​ $ 871 ​ $ 10,514 ​ $ 1,566 ​ ​ Warranties In most cases, goods that customers purchase from the Company are covered by five-year and 60-thousand-mile limited product warrant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the “cost of revenues.” Fair value, measurements, and financial instrument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Level 1: Quoted prices (unadjusted) for identical assets or liabilities in active markets that the Company can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We categorize fair value measurements within the fair value hierarchy based upon the lowest level of the most significant inputs used to determine fair value.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and convertible notes payable. The carrying value of cash and cash equivalents, accounts receivable, accounts payable, and accrued expenses approximate fair value because of the short-term nature of those instruments. The Company estimates that the current value of the notes approximates fair value based on prevailing market rates. As of June 30, 2021, the Company had cash equivalents held in a money market account. The Company has concluded that due to the highly liquid nature of the money market account, the carrying value approximates fair value, which represents a level 1 input. During 2021 and as a result of the Business Combination, the Company estimated the fair value of its earnout share arrangement. The earnout shares with performance conditions were valued using the Company’s stock price as of the valuation date. The valuation methodology employed wa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outcomes. MCS assumes that stock prices take a random walk and cannot be predicted; therefore, random number generators are used to create random outcomes for stock prices. The fair value measurements are considered Level 3 measurements within the fair value hierarchy. During 2021 and as a result of the Business Combination, the Company estimated the fair value of private placement Gig warrants. The fair value of the Gig Warrants were determined using the Black-Scholes-Merton option-pricing model (“BSM”) where the share price input represents the Company’s stock price as of the Valuation Date. The BSM is a mathematical model for pricing an option or warrant. In particular, the model estimates the variation over time of financial instruments. The fair value measurements are considered Level 3 measurements within the fair value hierarchy. During 2021, the Company, estimated the fair value of its derivative associated with the 7.5% $100,000 convertible senior note (the “Convertible Note”). The Convertible Note and embedded conversion option were valued using a Binomial Lattice Model designed to capture incremental value attributed to the conversion options in addition to the value of the Convertible Note. The value of the Convertible Note feature without the conversion feature was valued utilizing the income approach, specifically, the discounted cash flow method. Cash flows were discounted utilizing the U.S. Treasury rate and the credit spread to estimate the appropriate risk adjusted rate. The conversion feature utilizes the Company’s stock price as of the valuation date as the starting point of the valuation. A Binomial Lattice Model was used to estimate our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OLM”) based on a Finnerty put-option model to determine a non-marketable, minority value of one share of common stock and one Series C preferred share.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Beneficial conversion features The Company followed the beneficial conversion feature guidance in ASC 470-20, which applies to redeemable convertible preferred stock and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 Stock-based compensation The Company accounts for share-based compensation in accordance with ASC 718, Compensation – Stock Compensation nonemployees and meet the criteria for equity-classified awards are recognized in the financial statements as share-based compensation expense based on the fair value on the date of grant. The Company issues stock option awards and restricted stock awards to employees and nonemployee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 ​ 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loss (gain)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loss (gain)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were reported as liabilities at fair value each reporting period. Based on the terms of the common and preferred warrant agreements, Lightning Systems determined that all warrants (with the exception of certain warrants issued to vendors) issued are liabilities, and as such, were included in “warrant liability” on the balance sheets and recorded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 Research and development Research and development costs are expensed when incurred and consist of engineering personnel and materials. Advertising Advertising costs are expensed when incurred and are included in “selling, general and administrative” expenses and total $22 and $51 for the three and six months ended June 30, 2021, respectively, and $22 for the three and six months ended June 30, 2020. Derivative Liability The Company accounts for the embedded conversion feature of the Convertible Note as a derivative liability. Pursuant to ASC 815-15-25-1, the embedded conversion feature meets all three criteria to be bifurcated and accounted for separately from the host instrument, i.e., the Convertible Notes. Because this feature meets all criteria of a derivative instrument, it should be accounted for and recorded as a derivative liability at fair value on the Company’s balance sheet with subsequent changes in fair value recorded in the statement of operations each reporting period. Earnout Liability As a result of the Business Combination, the Company recognized additional earnout shares as a liability. Pursuant to ASC 805-30-35-1, the Company determined that the initial fair value of the earnout shares should be recorded as a liability with the offset going to additional paid-in capital and with subsequent changes in fair value recorded in the statement of operations for each reporting period.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 Net loss per share Basic earnings (loss) per share (“EPS”) are computed by dividing net earnings (loss) by the weighted average number of common shares outstanding for the period.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 Recent accounting pronouncements issued and adopted In February 2016, the Financial Accounting Standards Board (“FASB”) issued Accounting Standards Update (“ASU”) No. 2016-02, Leases, which supersedes the current lease requirements in ASC 840. The ASU requires lessees to recognize a right-to-use asset and related lease liability for all leases, with a limited exception for short-term leases. Leases will be classified as either finance or operating. Currently, leases are classified as either capital or operating, with only capital leases recognized on the balance sheet. The Company adopted ASC 842 on January 1, 2020 using the modified retrospective transition method. In connection with the adoption, the Company recognized right-of-use lease assets of $3,683, net of “other long-term liabilities” of $328, lease liabilities of $4,011, and a transition adjustment that increased the Company’s “accumulated deficit” by $22. In December 2019, the FASB issued ASU2019-12, Simplifying the Accounting for Income Taxes (Topic 740) . This ASU Recent accounting pronouncements issued not yet adopted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6 Months Ended</t>
        </is>
      </c>
    </row>
    <row r="2">
      <c r="B2" s="2" t="inlineStr">
        <is>
          <t>Jun. 30, 2021</t>
        </is>
      </c>
    </row>
    <row r="3">
      <c r="A3" s="5" t="inlineStr">
        <is>
          <t>Reverse Recapitalization</t>
        </is>
      </c>
    </row>
    <row r="4">
      <c r="A4" s="3" t="inlineStr">
        <is>
          <t>Reverse Recapitalization</t>
        </is>
      </c>
      <c r="B4" s="3" t="inlineStr">
        <is>
          <t>Note 3 – Reverse Recapitalization On May 6, 2021, Gig consummated the Business Combination with Lightning Systems, with Lightning Systems surviving the merger as a wholly-owned subsidiary of Gig. In connection with the Business Combination, certain Gig shareholders exercised their right to redeem certain of their outstanding shares for cash, resulting in the redemption of 5,816,664 shares of Gig common stock for gross redemption payments of $58,759. In addition, an investor purchased from the Company 2,500,000 shares of common stock (the “PIPE Shares”), for a purchase price of $10.00 per share and an aggregate purchase price of $25,000 pursuant to a separate subscription agreement dated as of December 10, 2020 (the “PIPE Financing”). The PIPE Financing investment closed simultaneously with the consummation of the Business Combination. Upon the closing of the Business Combination, Gig’s certificate of incorporation was amended and restated to, among other things change the name of the corporation to Lightning eMotors, Inc. and to increase the total number of authorized shares of capital stock to 251,000,000, consisting of (a) 250,000,000 of common stock, par value $0.0001 per share and (b) 1,000,000 shares of preferred stock, par value $0.0001 per share. Immediately prior to the closing of the Business Combination, each issued and outstanding share of Lightning Systems redeemable, convertible preferred stock, was converted into shares of Lightning Systems common stock. This resulted in a conversion of 38,007,793 shares of Lightning Systems redeemable, convertible preferred stock into Lightning Systems common stock. Outstanding Lightning Systems short-term convertible notes were converted into an aggregate of 5,830,723 shares of Lightning Systems common stock. In addition, Lightning Systems had outstanding warrants that converted into 4,379,795 shares of Lightning Systems common stock. Upon the closing of the Business Combination, Lightning Systems common stock issued and outstanding was canceled and converted into the right to receive Company common stock (the “Per Share Merger Consideration”) based on the Exchange Ratio. In addition, after closing and subject to the terms and conditions defined below, stockholders of the Company who have received, or are entitled to receive, any per share merger consideration (“Stockholder Earnout Group”) have the contingent right to receive additional 16,463,096 shares of the Company’s common stock to be allocated on a pro rata basis amount the member of the Stockholder Earnout Group. One twenty thirty One twenty thirty twenty thirty Outstanding stock options, whether vested or unvested, to purchase shares of Lightning Systems common stock under the 2019 plan (see Note 11) converted into stock options for shares of the Company’s common stock upon the same terms and conditions that were in effect with respect to such stock options immediately prior to the Business Combination, after giving effect to the Exchange Ratio. The Business Combination was accounted for as a reverse recapitalization in accordance with GAAP. Under this method, Gig was treated as the ‘acquired” company for financial reporting purposes. See Note 2 for further details. Accordingly, for accounting purposes, the Business Combination was treated as the equivalent of Lightning Systems issuing stock for the net assets of Gig, accompanied by a recapitalization. The net assets of Gig are stated at historical cost, with no goodwill or intangible Prior to the Business Combination, Lightning Systems and Gig filed separate standalone federal, state and local income tax returns. As a result of the Business Combination, structured as a reverse acquisition for tax purposes, Lightning Systems became the parent of the consolidated filing group with Gig as a subsidiary. The following table reconciles the elements of the Business Combination to the consolidated statement of cash flows and the consolidated statement of changes in equity for the six months ended June 30, 2021: ​ ​ ​ ​ ​ ​ ​ Recapitalization Cash - Gig's trust and cash (net of redemptions and transaction costs) ​ $ 117,796 Cash - PIPE Financing ​ ​ 25,000 Net Cash provided by Business Combination and PIPE Financing ​ ​ 142,796 Less: non-cash items charged against additional paid-in capital ​ ​ (32,995) Net contributions from Business Combination and PIPE Financing ​ $ 109,801 ​ The number of shares of Common Stock outstanding immediately following the consummation of the Business Combination: ​ ​ ​ ​ ​ ​ ​ ​ Number of Shares Common stock, outstanding prior to Business Combination ​ 25,893,479 Less: redemption of Gig shares ​ (5,816,664) Common stock Gig ​ 20,076,815 Shares issued in PIPE Financing ​ 2,500,000 Business Combination and PIPE Financing shares ​ 22,576,815 Lightning Systems shares¹ ​ 50,652,890 Total shares of common stock outstanding immediately after Business Combination ​ 73,229,705 ​ ¹The number of Lightning Systems shares were calculated using the Exchange Ratio contemplated in the Business Combination of approximately 0.9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5:22Z</dcterms:created>
  <dcterms:modified xmlns:dcterms="http://purl.org/dc/terms/" xmlns:xsi="http://www.w3.org/2001/XMLSchema-instance" xsi:type="dcterms:W3CDTF">2021-08-16T20:35:22Z</dcterms:modified>
</cp:coreProperties>
</file>